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UPPLEMENTAL SCHEDULE OF NON-CA"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NET (LOSS) INCOME PER COMMON SH"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CONVERTIBLE DEBT, LONG TERM DEB" sheetId="13" state="visible" r:id="rId13"/>
    <sheet xmlns:r="http://schemas.openxmlformats.org/officeDocument/2006/relationships" name="FINANCE LEASE OBLIGATIONS" sheetId="14" state="visible" r:id="rId14"/>
    <sheet xmlns:r="http://schemas.openxmlformats.org/officeDocument/2006/relationships" name="OPERATING LEASE LIABILITY" sheetId="15" state="visible" r:id="rId15"/>
    <sheet xmlns:r="http://schemas.openxmlformats.org/officeDocument/2006/relationships" name="EQUITY" sheetId="16" state="visible" r:id="rId16"/>
    <sheet xmlns:r="http://schemas.openxmlformats.org/officeDocument/2006/relationships" name="BUSINESS COMBINATION" sheetId="17" state="visible" r:id="rId17"/>
    <sheet xmlns:r="http://schemas.openxmlformats.org/officeDocument/2006/relationships" name="INCOME TAXES" sheetId="18" state="visible" r:id="rId18"/>
    <sheet xmlns:r="http://schemas.openxmlformats.org/officeDocument/2006/relationships" name="RELATED PARTY TRANSACTIONS" sheetId="19" state="visible" r:id="rId19"/>
    <sheet xmlns:r="http://schemas.openxmlformats.org/officeDocument/2006/relationships" name="COMMITMENTS AND CONTINGENCIES" sheetId="20" state="visible" r:id="rId20"/>
    <sheet xmlns:r="http://schemas.openxmlformats.org/officeDocument/2006/relationships" name="SALE OF PRODUCT LINE" sheetId="21" state="visible" r:id="rId21"/>
    <sheet xmlns:r="http://schemas.openxmlformats.org/officeDocument/2006/relationships" name="SUBSEQUENT EVENTS" sheetId="22" state="visible" r:id="rId22"/>
    <sheet xmlns:r="http://schemas.openxmlformats.org/officeDocument/2006/relationships" name="Accounting Policies, by Policy " sheetId="23" state="visible" r:id="rId23"/>
    <sheet xmlns:r="http://schemas.openxmlformats.org/officeDocument/2006/relationships" name="SUMMARY OF SIGNIFICANT ACCOUN_2" sheetId="24" state="visible" r:id="rId24"/>
    <sheet xmlns:r="http://schemas.openxmlformats.org/officeDocument/2006/relationships" name="NET (LOSS) INCOME PER COMMON _2" sheetId="25" state="visible" r:id="rId25"/>
    <sheet xmlns:r="http://schemas.openxmlformats.org/officeDocument/2006/relationships" name="PROPERTY AND EQUIPMENT (Tables)" sheetId="26" state="visible" r:id="rId26"/>
    <sheet xmlns:r="http://schemas.openxmlformats.org/officeDocument/2006/relationships" name="INTANGIBLE ASSETS (Tables)" sheetId="27" state="visible" r:id="rId27"/>
    <sheet xmlns:r="http://schemas.openxmlformats.org/officeDocument/2006/relationships" name="CONVERTIBLE DEBT, LONG TERM D_2" sheetId="28" state="visible" r:id="rId28"/>
    <sheet xmlns:r="http://schemas.openxmlformats.org/officeDocument/2006/relationships" name="FINANCE LEASE OBLIGATIONS (Tabl" sheetId="29" state="visible" r:id="rId29"/>
    <sheet xmlns:r="http://schemas.openxmlformats.org/officeDocument/2006/relationships" name="OPERATING LEASE LIABILITY (Tabl" sheetId="30" state="visible" r:id="rId30"/>
    <sheet xmlns:r="http://schemas.openxmlformats.org/officeDocument/2006/relationships" name="EQUITY (Tables)" sheetId="31" state="visible" r:id="rId31"/>
    <sheet xmlns:r="http://schemas.openxmlformats.org/officeDocument/2006/relationships" name="BUSINESS COMBINATION (Tables)" sheetId="32" state="visible" r:id="rId32"/>
    <sheet xmlns:r="http://schemas.openxmlformats.org/officeDocument/2006/relationships" name="INCOME TAXES (Tables)" sheetId="33" state="visible" r:id="rId33"/>
    <sheet xmlns:r="http://schemas.openxmlformats.org/officeDocument/2006/relationships" name="SUPPLEMENTAL SCHEDULE OF NON-_2" sheetId="34" state="visible" r:id="rId34"/>
    <sheet xmlns:r="http://schemas.openxmlformats.org/officeDocument/2006/relationships" name="SUMMARY OF SIGNIFICANT ACCOUN_3" sheetId="35" state="visible" r:id="rId35"/>
    <sheet xmlns:r="http://schemas.openxmlformats.org/officeDocument/2006/relationships" name="SUMMARY OF SIGNIFICANT ACCOUN_4" sheetId="36" state="visible" r:id="rId36"/>
    <sheet xmlns:r="http://schemas.openxmlformats.org/officeDocument/2006/relationships" name="NET (LOSS) INCOME PER COMMON _3" sheetId="37" state="visible" r:id="rId37"/>
    <sheet xmlns:r="http://schemas.openxmlformats.org/officeDocument/2006/relationships" name="NET (LOSS) INCOME PER COMMON _4" sheetId="38" state="visible" r:id="rId38"/>
    <sheet xmlns:r="http://schemas.openxmlformats.org/officeDocument/2006/relationships" name="PROPERTY AND EQUIPMENT (Details" sheetId="39" state="visible" r:id="rId39"/>
    <sheet xmlns:r="http://schemas.openxmlformats.org/officeDocument/2006/relationships" name="PROPERTY AND EQUIPMENT  (Detail" sheetId="40" state="visible" r:id="rId40"/>
    <sheet xmlns:r="http://schemas.openxmlformats.org/officeDocument/2006/relationships" name="PROPERTY AND EQUIPMENT  (Deta_2" sheetId="41" state="visible" r:id="rId41"/>
    <sheet xmlns:r="http://schemas.openxmlformats.org/officeDocument/2006/relationships" name="INTANGIBLE ASSETS (Details)" sheetId="42" state="visible" r:id="rId42"/>
    <sheet xmlns:r="http://schemas.openxmlformats.org/officeDocument/2006/relationships" name="INTANGIBLE ASSETS (Details) - S" sheetId="43" state="visible" r:id="rId43"/>
    <sheet xmlns:r="http://schemas.openxmlformats.org/officeDocument/2006/relationships" name="INTANGIBLE ASSETS (Details) -_2" sheetId="44" state="visible" r:id="rId44"/>
    <sheet xmlns:r="http://schemas.openxmlformats.org/officeDocument/2006/relationships" name="CONVERTIBLE DEBT, LONG TERM D_3" sheetId="45" state="visible" r:id="rId45"/>
    <sheet xmlns:r="http://schemas.openxmlformats.org/officeDocument/2006/relationships" name="CONVERTIBLE DEBT, LONG TERM D_4" sheetId="46" state="visible" r:id="rId46"/>
    <sheet xmlns:r="http://schemas.openxmlformats.org/officeDocument/2006/relationships" name="FINANCE LEASE OBLIGATIONS (Deta" sheetId="47" state="visible" r:id="rId47"/>
    <sheet xmlns:r="http://schemas.openxmlformats.org/officeDocument/2006/relationships" name="FINANCE LEASE OBLIGATIONS (De_2" sheetId="48" state="visible" r:id="rId48"/>
    <sheet xmlns:r="http://schemas.openxmlformats.org/officeDocument/2006/relationships" name="OPERATING LEASE LIABILITY (Deta" sheetId="49" state="visible" r:id="rId49"/>
    <sheet xmlns:r="http://schemas.openxmlformats.org/officeDocument/2006/relationships" name="OPERATING LEASE LIABILITY (De_2" sheetId="50" state="visible" r:id="rId50"/>
    <sheet xmlns:r="http://schemas.openxmlformats.org/officeDocument/2006/relationships" name="OPERATING LEASE LIABILITY (De_3" sheetId="51" state="visible" r:id="rId51"/>
    <sheet xmlns:r="http://schemas.openxmlformats.org/officeDocument/2006/relationships" name="EQUITY (Details)" sheetId="52" state="visible" r:id="rId52"/>
    <sheet xmlns:r="http://schemas.openxmlformats.org/officeDocument/2006/relationships" name="EQUITY  (Details) - Schedule of" sheetId="53" state="visible" r:id="rId53"/>
    <sheet xmlns:r="http://schemas.openxmlformats.org/officeDocument/2006/relationships" name="EQUITY  (Details) - Schedule _2" sheetId="54" state="visible" r:id="rId54"/>
    <sheet xmlns:r="http://schemas.openxmlformats.org/officeDocument/2006/relationships" name="EQUITY  (Details) - Schedule _3" sheetId="55" state="visible" r:id="rId55"/>
    <sheet xmlns:r="http://schemas.openxmlformats.org/officeDocument/2006/relationships" name="BUSINESS COMBINATION (Details)" sheetId="56" state="visible" r:id="rId56"/>
    <sheet xmlns:r="http://schemas.openxmlformats.org/officeDocument/2006/relationships" name="BUSINESS COMBINATION (Details) " sheetId="57" state="visible" r:id="rId57"/>
    <sheet xmlns:r="http://schemas.openxmlformats.org/officeDocument/2006/relationships" name="BUSINESS COMBINATION (Details_2" sheetId="58" state="visible" r:id="rId58"/>
    <sheet xmlns:r="http://schemas.openxmlformats.org/officeDocument/2006/relationships" name="INCOME TAXES (Details)" sheetId="59" state="visible" r:id="rId59"/>
    <sheet xmlns:r="http://schemas.openxmlformats.org/officeDocument/2006/relationships" name="INCOME TAXES  (Details) - Sched" sheetId="60" state="visible" r:id="rId60"/>
    <sheet xmlns:r="http://schemas.openxmlformats.org/officeDocument/2006/relationships" name="INCOME TAXES  (Details) - Sch_2" sheetId="61" state="visible" r:id="rId61"/>
    <sheet xmlns:r="http://schemas.openxmlformats.org/officeDocument/2006/relationships" name="INCOME TAXES  (Details) - Sch_3" sheetId="62" state="visible" r:id="rId62"/>
    <sheet xmlns:r="http://schemas.openxmlformats.org/officeDocument/2006/relationships" name="RELATED PARTY TRANSACTIONS (Det" sheetId="63" state="visible" r:id="rId63"/>
    <sheet xmlns:r="http://schemas.openxmlformats.org/officeDocument/2006/relationships" name="COMMITMENTS AND CONTINGENCIES (" sheetId="64" state="visible" r:id="rId64"/>
    <sheet xmlns:r="http://schemas.openxmlformats.org/officeDocument/2006/relationships" name="SALE OF PRODUCT LINE (Details)" sheetId="65" state="visible" r:id="rId65"/>
    <sheet xmlns:r="http://schemas.openxmlformats.org/officeDocument/2006/relationships" name="SUBSEQUENT EVENTS (Details)" sheetId="66" state="visible" r:id="rId6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000_);_(&quot;$ &quot;(#,##0.00000)"/>
    <numFmt numFmtId="167" formatCode="_(&quot;$ &quot;#,##0.00_);_(&quot;$ &quot;(#,##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43"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28, 2022</t>
        </is>
      </c>
      <c r="D2" s="2" t="inlineStr">
        <is>
          <t>Jun. 30, 2021</t>
        </is>
      </c>
    </row>
    <row r="3">
      <c r="A3" s="3" t="inlineStr">
        <is>
          <t>Document Information Line Items</t>
        </is>
      </c>
    </row>
    <row r="4">
      <c r="A4" s="4" t="inlineStr">
        <is>
          <t>Entity Registrant Name</t>
        </is>
      </c>
      <c r="B4" s="4" t="inlineStr">
        <is>
          <t>SILVERSUN TECHNOLOGIES, INC.</t>
        </is>
      </c>
    </row>
    <row r="5">
      <c r="A5" s="4" t="inlineStr">
        <is>
          <t>Trading Symbol</t>
        </is>
      </c>
      <c r="B5" s="4" t="inlineStr">
        <is>
          <t>SSNT</t>
        </is>
      </c>
    </row>
    <row r="6">
      <c r="A6" s="4" t="inlineStr">
        <is>
          <t>Document Type</t>
        </is>
      </c>
      <c r="B6" s="4" t="inlineStr">
        <is>
          <t>10-K</t>
        </is>
      </c>
    </row>
    <row r="7">
      <c r="A7" s="4" t="inlineStr">
        <is>
          <t>Current Fiscal Year End Date</t>
        </is>
      </c>
      <c r="B7" s="4" t="inlineStr">
        <is>
          <t>--12-31</t>
        </is>
      </c>
    </row>
    <row r="8">
      <c r="A8" s="4" t="inlineStr">
        <is>
          <t>Entity Common Stock, Shares Outstanding</t>
        </is>
      </c>
      <c r="C8" s="5" t="n">
        <v>5136177</v>
      </c>
    </row>
    <row r="9">
      <c r="A9" s="4" t="inlineStr">
        <is>
          <t>Entity Public Float</t>
        </is>
      </c>
      <c r="D9" s="6" t="n">
        <v>29668987</v>
      </c>
    </row>
    <row r="10">
      <c r="A10" s="4" t="inlineStr">
        <is>
          <t>Amendment Flag</t>
        </is>
      </c>
      <c r="B10" s="4" t="inlineStr">
        <is>
          <t>false</t>
        </is>
      </c>
    </row>
    <row r="11">
      <c r="A11" s="4" t="inlineStr">
        <is>
          <t>Entity Central Index Key</t>
        </is>
      </c>
      <c r="B11" s="4" t="inlineStr">
        <is>
          <t>0001236275</t>
        </is>
      </c>
    </row>
    <row r="12">
      <c r="A12" s="4" t="inlineStr">
        <is>
          <t>Entity Current Reporting Status</t>
        </is>
      </c>
      <c r="B12" s="4" t="inlineStr">
        <is>
          <t>Yes</t>
        </is>
      </c>
    </row>
    <row r="13">
      <c r="A13" s="4" t="inlineStr">
        <is>
          <t>Entity Voluntary Filers</t>
        </is>
      </c>
      <c r="B13" s="4" t="inlineStr">
        <is>
          <t>No</t>
        </is>
      </c>
    </row>
    <row r="14">
      <c r="A14" s="4" t="inlineStr">
        <is>
          <t>Entity Filer Category</t>
        </is>
      </c>
      <c r="B14" s="4" t="inlineStr">
        <is>
          <t>Non-accelerated Filer</t>
        </is>
      </c>
    </row>
    <row r="15">
      <c r="A15" s="4" t="inlineStr">
        <is>
          <t>Entity Well-known Seasoned Issuer</t>
        </is>
      </c>
      <c r="B15" s="4" t="inlineStr">
        <is>
          <t>No</t>
        </is>
      </c>
    </row>
    <row r="16">
      <c r="A16" s="4" t="inlineStr">
        <is>
          <t>Document Period End Date</t>
        </is>
      </c>
      <c r="B16" s="4" t="inlineStr">
        <is>
          <t>Dec. 31,
		2021</t>
        </is>
      </c>
    </row>
    <row r="17">
      <c r="A17" s="4" t="inlineStr">
        <is>
          <t>Document Fiscal Year Focus</t>
        </is>
      </c>
      <c r="B17" s="4" t="inlineStr">
        <is>
          <t>2021</t>
        </is>
      </c>
    </row>
    <row r="18">
      <c r="A18" s="4" t="inlineStr">
        <is>
          <t>Document Fiscal Period Focus</t>
        </is>
      </c>
      <c r="B18" s="4" t="inlineStr">
        <is>
          <t>FY</t>
        </is>
      </c>
    </row>
    <row r="19">
      <c r="A19" s="4" t="inlineStr">
        <is>
          <t>Entity Small Business</t>
        </is>
      </c>
      <c r="B19" s="4" t="inlineStr">
        <is>
          <t>true</t>
        </is>
      </c>
    </row>
    <row r="20">
      <c r="A20" s="4" t="inlineStr">
        <is>
          <t>Entity Emerging Growth Company</t>
        </is>
      </c>
      <c r="B20" s="4" t="inlineStr">
        <is>
          <t>false</t>
        </is>
      </c>
    </row>
    <row r="21">
      <c r="A21" s="4" t="inlineStr">
        <is>
          <t>Entity Shell Company</t>
        </is>
      </c>
      <c r="B21" s="4" t="inlineStr">
        <is>
          <t>false</t>
        </is>
      </c>
    </row>
    <row r="22">
      <c r="A22" s="4" t="inlineStr">
        <is>
          <t>ICFR Auditor Attestation Flag</t>
        </is>
      </c>
      <c r="B22" s="4" t="inlineStr">
        <is>
          <t>false</t>
        </is>
      </c>
    </row>
    <row r="23">
      <c r="A23" s="4" t="inlineStr">
        <is>
          <t>Document Annual Report</t>
        </is>
      </c>
      <c r="B23" s="4" t="inlineStr">
        <is>
          <t>true</t>
        </is>
      </c>
    </row>
    <row r="24">
      <c r="A24" s="4" t="inlineStr">
        <is>
          <t>Document Transition Report</t>
        </is>
      </c>
      <c r="B24" s="4" t="inlineStr">
        <is>
          <t>false</t>
        </is>
      </c>
    </row>
    <row r="25">
      <c r="A25" s="4" t="inlineStr">
        <is>
          <t>Entity File Number</t>
        </is>
      </c>
      <c r="B25" s="4" t="inlineStr">
        <is>
          <t>001-38063</t>
        </is>
      </c>
    </row>
    <row r="26">
      <c r="A26" s="4" t="inlineStr">
        <is>
          <t>Entity Incorporation, State or Country Code</t>
        </is>
      </c>
      <c r="B26" s="4" t="inlineStr">
        <is>
          <t>DE</t>
        </is>
      </c>
    </row>
    <row r="27">
      <c r="A27" s="4" t="inlineStr">
        <is>
          <t>Entity Tax Identification Number</t>
        </is>
      </c>
      <c r="B27" s="4" t="inlineStr">
        <is>
          <t>16-1633636</t>
        </is>
      </c>
    </row>
    <row r="28">
      <c r="A28" s="4" t="inlineStr">
        <is>
          <t>Entity Address, Address Line One</t>
        </is>
      </c>
      <c r="B28" s="4" t="inlineStr">
        <is>
          <t>120 Eagle Rock Ave</t>
        </is>
      </c>
    </row>
    <row r="29">
      <c r="A29" s="4" t="inlineStr">
        <is>
          <t>Entity Address, City or Town</t>
        </is>
      </c>
      <c r="B29" s="4" t="inlineStr">
        <is>
          <t>East Hanover</t>
        </is>
      </c>
    </row>
    <row r="30">
      <c r="A30" s="4" t="inlineStr">
        <is>
          <t>Entity Address, State or Province</t>
        </is>
      </c>
      <c r="B30" s="4" t="inlineStr">
        <is>
          <t>NJ</t>
        </is>
      </c>
    </row>
    <row r="31">
      <c r="A31" s="4" t="inlineStr">
        <is>
          <t>Entity Address, Postal Zip Code</t>
        </is>
      </c>
      <c r="B31" s="4" t="inlineStr">
        <is>
          <t>07936</t>
        </is>
      </c>
    </row>
    <row r="32">
      <c r="A32" s="4" t="inlineStr">
        <is>
          <t>City Area Code</t>
        </is>
      </c>
      <c r="B32" s="4" t="inlineStr">
        <is>
          <t>973</t>
        </is>
      </c>
    </row>
    <row r="33">
      <c r="A33" s="4" t="inlineStr">
        <is>
          <t>Local Phone Number</t>
        </is>
      </c>
      <c r="B33" s="4" t="inlineStr">
        <is>
          <t>396-1720</t>
        </is>
      </c>
    </row>
    <row r="34">
      <c r="A34" s="4" t="inlineStr">
        <is>
          <t>Title of 12(g) Security</t>
        </is>
      </c>
      <c r="B34" s="4" t="inlineStr">
        <is>
          <t>Common Stock, par value $0.00001 per share</t>
        </is>
      </c>
    </row>
    <row r="35">
      <c r="A35" s="4" t="inlineStr">
        <is>
          <t>Security Exchange Name</t>
        </is>
      </c>
      <c r="B35" s="4" t="inlineStr">
        <is>
          <t>NASDAQ</t>
        </is>
      </c>
    </row>
    <row r="36">
      <c r="A36" s="4" t="inlineStr">
        <is>
          <t>Entity Interactive Data Current</t>
        </is>
      </c>
      <c r="B36" s="4" t="inlineStr">
        <is>
          <t>Yes</t>
        </is>
      </c>
    </row>
    <row r="37">
      <c r="A37" s="4" t="inlineStr">
        <is>
          <t>Auditor Firm ID</t>
        </is>
      </c>
      <c r="B37" s="4" t="inlineStr">
        <is>
          <t>711</t>
        </is>
      </c>
    </row>
    <row r="38">
      <c r="A38" s="4" t="inlineStr">
        <is>
          <t>Auditor Name</t>
        </is>
      </c>
      <c r="B38" s="4" t="inlineStr">
        <is>
          <t>Friedman LLP</t>
        </is>
      </c>
    </row>
    <row r="39">
      <c r="A39" s="4" t="inlineStr">
        <is>
          <t>Auditor Location</t>
        </is>
      </c>
      <c r="B39" s="4" t="inlineStr">
        <is>
          <t>Marlton, New Jerse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LOSS) INCOME PER COMMON SHARE</t>
        </is>
      </c>
      <c r="B1" s="2" t="inlineStr">
        <is>
          <t>12 Months Ended</t>
        </is>
      </c>
    </row>
    <row r="2">
      <c r="B2" s="2" t="inlineStr">
        <is>
          <t>Dec. 31, 2021</t>
        </is>
      </c>
    </row>
    <row r="3">
      <c r="A3" s="3" t="inlineStr">
        <is>
          <t>Earnings Per Share [Abstract]</t>
        </is>
      </c>
    </row>
    <row r="4">
      <c r="A4" s="4" t="inlineStr">
        <is>
          <t>Earnings Per Share [Text Block]</t>
        </is>
      </c>
      <c r="B4" s="4" t="inlineStr">
        <is>
          <t xml:space="preserve">NOTE 3 NET (LOSS) INCOME PER COMMON SHARE The Company’s basic (loss) income per common share is based on net (loss) income for the relevant period, divided by the weighted average number of common shares outstanding during the period. Diluted (loss) income per common share is based on net (loss) income, divided by the weighted average number of common shares outstanding during the period, including common share equivalents, such as outstanding options, warrants and convertible securities to the extent they are dilutive. For the year ended December 31, 2021 since the Company has a net loss, the effect of common stock equivalents is anti-dilutive, and, as such, common stock equivalents have been excluded from the calculation. For the year ended December 31, 2020, the average market prices for the year ended are less than the exercise price of all the outstanding stock options and warrants, therefore, the inclusion of the stock options and warrants would be anti-dilutive. In addition, since the effect of common stock equivalents is anti-dilutive, the convertible promissory notes have also been excluded from the Company’s computation of income per common share for the year ended December 31, 2020.
Year Ended December 31, 2021
Year Ended December 31, 2020
Basic net (loss) income per share computation:
Net (loss) income $ (134,434
) $ 175,647
Weighted-average common shares outstanding 5,026,420 4,501,271
Basic net (loss) income per share $ (0.03
) $ 0.04
Diluted net (loss) income per share computation:
Net (loss) income per above $ (134,434
) $ 175,647
Weighted-average common shares outstanding 5,026,420 4,501,271
Incremental shares for convertible promissory note, warrants and stock options - -
Total adjusted weighted-average shares 5,026,420 4,501,271
Diluted net (loss) income per share $ (0.03
) $ 0.04 The following table summarizes securities that, if exercised, would have an anti-dilutive effect on earnings per share.
Year Ended December 31, 2021
Year Ended December 31, 2020
Stock options 165,620 -
Warrants 4,988 4,988
Convertible promissory notes - 178,212
Total potential dilutive securities not included in loss per share 170,608 183,2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Plant and Equipment Disclosure [Text Block]</t>
        </is>
      </c>
      <c r="B4" s="4" t="inlineStr">
        <is>
          <t xml:space="preserve">NOTE 4 PROPERTY AND EQUIPMENT Property and equipment is summarized as follows:
December 31, 2021
December 31, 2020
Leasehold improvements $ 165,701 $ 165,701
Equipment, furniture, and fixtures 3,360,315 2,900,252
3,526,016 3,065,953
Less: Accumulated depreciation and amortization (2,889,115
) (2,542,913
)
Property and equipment, net $ 636,901 $ 523,040 Depreciation and amortization expense related to these assets for the years ended December 31, 2021 and 2020 was $346,202 and $314,369. Property and equipment under finance leases (included in Note 7) are summarized as follows:
December 31, 2021
December 31, 2020
Equipment, furniture, and fixtures $ 833,574 $ 708,272
Less: Accumulated amortization (495,468
) (433,100
)
Property and equipment, net $ 338,106 $ 275,17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t>
        </is>
      </c>
      <c r="B1" s="2" t="inlineStr">
        <is>
          <t>12 Months Ended</t>
        </is>
      </c>
    </row>
    <row r="2">
      <c r="B2" s="2" t="inlineStr">
        <is>
          <t>Dec. 31, 2021</t>
        </is>
      </c>
    </row>
    <row r="3">
      <c r="A3" s="3" t="inlineStr">
        <is>
          <t>Goodwill and Intangible Assets Disclosure [Abstract]</t>
        </is>
      </c>
    </row>
    <row r="4">
      <c r="A4" s="4" t="inlineStr">
        <is>
          <t>Goodwill and Intangible Assets Disclosure [Text Block]</t>
        </is>
      </c>
      <c r="B4" s="4" t="inlineStr">
        <is>
          <t xml:space="preserve">NOTE 5 INTANGIBLE ASSETS Intangible assets consist of proprietary developed software, intellectual property, customer lists and acquired contracts carried at cost less accumulated amortization and customer lists acquired at fair value less accumulated amortization. Amortization is computed using the straight-line method over the estimated useful lives. The components of intangible assets are as follows:
December 31, 2021
December 31, 2020
Estimated Useful Lives
Proprietary developed software $ 390,082 $ 390,082 5 –7
Intellectual property, customer list, and acquired contracts 6,237,612 5,340,612 5 –15
Total intangible assets $ 6,627,694 $ 5,730,694
Less: accumulated amortization (3,135,460
) (2,604,358
)
$ 3,492,234 $ 3,126,336 Amortization expense related to the above intangible assets was $531,102 and $391,563, respectively, the years ended December 31, 2021 and 2020. There was no impairment of intangible assets for the years ended December 31, 2021 and 2020, respectively. The Company expects future amortization expense to be the following:
Amortization
2022 $ 502,621
2023 439,524
2024 439,492
2025 432,651
2026 418,069
thereafter 1,259,877
Total $ 3,492,23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NVERTIBLE DEBT, LONG TERM DEBT, RELATED PARTY AND PPP LOAN</t>
        </is>
      </c>
      <c r="B1" s="2" t="inlineStr">
        <is>
          <t>12 Months Ended</t>
        </is>
      </c>
    </row>
    <row r="2">
      <c r="B2" s="2" t="inlineStr">
        <is>
          <t>Dec. 31, 2021</t>
        </is>
      </c>
    </row>
    <row r="3">
      <c r="A3" s="3" t="inlineStr">
        <is>
          <t>Line of Credit and Term Loan [Abstract]</t>
        </is>
      </c>
    </row>
    <row r="4">
      <c r="A4" s="4" t="inlineStr">
        <is>
          <t>Line of Credit and Term Loan [Text Block]</t>
        </is>
      </c>
      <c r="B4" s="4" t="inlineStr">
        <is>
          <t>NOTE 6 CONVERTIBLE DEBT, LONG TERM DEBT, RELATED PARTY AND PPP LOAN On May 31, 2018, SWK acquired certain assets of Info Sys Management, Inc. (“ISM”) pursuant to an asset purchase agreement for cash of $300,000 and a promissory note issued in the aggregate principal amount of $1,000,000 (the “ISM Note”). The ISM Note is due five years from the closing date and bears interest at a rate of two percent (2%) per annum. Monthly payments including interest are $17,528. The ISM Note has an optional conversion feature whereby the holder may, at its sole and exclusive option, elect to convert, at any time and from time to time, until payment in full of the ISM Note, all of the outstanding principal amount of the ISM Note, plus accrued interest, into shares (the “Conversion Shares”) of the Company’s Common Stock, (“Common Stock”) at per share price equal to $4.03, a price equal to the average closing price of its Common Stock for the five (5) trading days immediately preceding the issuance date of the ISM Note (the “Fixed Conversion Price”). In February 2021, ISM converted the outstanding balance of the ISM Note in the amount of $479,112 into 119,004 shares of the Company’s common stock. At December 31, 2021 and December 31, 2020, the outstanding balances on the ISM Note were $-0- and $512,487, respectively. On May 31, 2018, Secure Cloud Services acquired certain assets of Nellnube, Inc. (“Nellnube”) pursuant to an Asset Purchase Agreement for a promissory note issued in the aggregate principal amount of $400,000 (the “Nellnube Note”). The Nellnube Note is due five years from the closing date and bears interest at a rate of two percent (2%) per annum. Monthly payments including interest are $7,011. The Nellnube Note has an optional conversion feature whereby the holder may, at its sole and exclusive option, elect to convert, at any time and from time to time, all of the outstanding principal amount of the Nellnube Note, plus accrued interest, into shares (the “Conversion Shares”) of the Company’s Common Stock, (“Common Stock”) at per share price equal to $4.03 (the “Fixed Conversion Price”). In February 2021, Nellnube converted the outstanding balance of the Nellnube Note loan in the amount of $191,645 into 47,602 shares of the Company’s common stock. At December 31, 2021 and December 31, 2020, the outstanding balances on the Nellnube Note were $-0- and $204,995, respectively. On January 1, 2019, SWK acquired certain assets of Partners in Technology, Inc. (“PIT”) pursuant to an Asset Purchase Agreement for cash of $60,000 and the issuance of a promissory note in the aggregate principal amount of $174,000 (the “PIT Note”). The PIT Note is due in 36 months from the closing date and bears interest at a rate of two percent (2.0%) per annum. Monthly payments including interest are $4,984. At December 31, 2021 and December 31, 2020, the outstanding balances of the loan were $4,975 and $64,040, respectively. On July 31, 2020, the Company acquired certain assets of Prairie Technology Solutions Group, LLC (“Prairie Tech”) pursuant to an Asset Purchase Agreement. In consideration for the acquired assets, the Company paid $185,000 in cash and issued three promissory notes to Prairie Tech (“Prairie Tech Note 1”, “Prairie Tech Note 2” and “Prairie Tech Note 3”), each in the principal aggregate amount of $103,333 (collectively the “Prairie Tech Notes”). The Prairie Tech Notes bear interest at a rate of 4% per annum. Prairie Tech Note 1 has a term of one (1) year and is subject to downward adjustment based on whether certain revenue milestones are achieved. In July 2021, the Company waived its rights to any downward adjustments on these notes, and agreed to pay the full face amount, plus interest, on those notes on the date of maturity. Prairie Tech Note 2 has a term of two (2) years and is also subject to downward adjustment based on whether certain revenue milestones are achieved. Prairie Tech Note 3 has a term of three (3) years and is not subject to a downward adjustment. On July 31, 2021, the Company paid Note 1 and accrued interest in the amount of $107,543. At December 31, 2021 and December 31, 2020, the outstanding balances on the PT Notes were $206,667 and $310,000, respectively. On October 1, 2020, SWK acquired certain assets of Computer Management Services, LLC, (“CMS”) pursuant to an Asset Purchase Agreement for cash of $410, clients’ deposits related to technical support in the amount of $50,115, prepaid time from clients in the amount of $67,073, and the issuance of a promissory note in the aggregate principal amount of $170,000 (the “CMS Note”) for a total of $287,598. The CMS Note is due in 36 months from the closing date and bears interest at a rate of two percent (2.0%) per annum. Monthly payments including interest are $4,869. At December 31, 2021 and December 31, 2020, the outstanding balances on the CMS Note were $105,097 and $160,821, respectively. On December 1, 2020, SWK acquired certain assets of Business Software Solutions (“BSS”) pursuant to an Asset Purchase Agreement for a promissory note in the aggregate principal amount of $230,000 (the “BSS Note”). The BSS Note is due in 60 months from the closing date and bears interest at a rate of two percent (2.0%) per annum. Monthly payments including interest are $4,031. At December 31, 2021 and December 31, 2020, the outstanding balances on the BSS Note were $185,820 and $230,000, respectively. On April 1, 2021, SWK acquired certain assets of CT-Solution, Inc. (“CTS”) pursuant to an Asset Purchase Agreement for a promissory note in the aggregate principal amount of $130,000 (the “CTS Note”). The CTS Note is due in 36 months from the closing date and bears interest at a rate of two percent (2.0%) per annum. Monthly payments including interest are $3,724. At December 31, 2021, the outstanding balance on the CTS Note was $101,781. On May 1, 2021, SWK acquired certain assets of PeopleSense, Inc. (“PSI”) pursuant to an Asset Purchase Agreement for cash of $145,703, customer deposits related to prepaid time from clients in the amount of $99,938, and the issuance of a promissory note in the aggregate principal amount of $450,000 (the “PSI Note”). The PSI Note is due in 36 months from the closing date and bears interest at a rate of two percent (2.0%) per annum. Monthly payments including interest are $12,889. At December 31, 2021, the outstanding balance on the PSI Note was $364,600. Total long-term debt balances at December 31, 2021 and 2020 were $968,940 and $1,482,343, respectively, of which $402,005 and $545,000 was classified as current portion at December 31, 2021 and 2020, respectively. At December 31, 2021, future payments of promissory notes are as follows over each of the next five fiscal years:
2022 $ 402,005
2023 393,211
2024 125,875
2025 47,849
Total $ 968,940 As previously disclosed, SWK, a wholly-owned subsidiary of the Company, entered into a promissory note (the “Note”) with JPMorgan Chase Bank, N.A. (the “Lender”), which provided for a loan in the amount of $3,150,832 (the “PPP Loan”) pursuant to the Paycheck Protection Program under the Coronavirus Aid, Relief, and Economic Security Act (the “CARES Act”). At the time SWK applied for the PPP Loan, we believed that it qualified to receive funds pursuant to the then published PPP qualification and certification requirements. On April 23, 2020, the SBA, in consultation with the Department of Treasury, issued new guidance that creates uncertainty regarding the qualification requirements for a PPP Loan (the “New Guidance”). Out of an abundance of caution and in light of the New Guidance, SWK determined to pay off the entire amount of the PPP Loan. Accordingly, the PPP Loan was paid in full to the Lender on May 18, 2020, resulting in the full satisfaction of the Note. Under the terms of the PPP Loan, SWK had the right to repay the Note without penal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INANCE LEASE OBLIGATIONS</t>
        </is>
      </c>
      <c r="B1" s="2" t="inlineStr">
        <is>
          <t>12 Months Ended</t>
        </is>
      </c>
    </row>
    <row r="2">
      <c r="B2" s="2" t="inlineStr">
        <is>
          <t>Dec. 31, 2021</t>
        </is>
      </c>
    </row>
    <row r="3">
      <c r="A3" s="3" t="inlineStr">
        <is>
          <t>Disclosure Text Block [Abstract]</t>
        </is>
      </c>
    </row>
    <row r="4">
      <c r="A4" s="4" t="inlineStr">
        <is>
          <t>Lessee, Finance Leases [Text Block]</t>
        </is>
      </c>
      <c r="B4" s="4" t="inlineStr">
        <is>
          <t xml:space="preserve">NOTE 7 FINANCE LEASE OBLIGATIONS The Company has entered into lease commitments for equipment that meet the requirements for capitalization. The equipment has been capitalized and is included in property and equipment in the accompanying consolidated balance sheets. The related obligations are based upon the present value of the future minimum lease payments with the following:
December 31, 2021
December 31, 2020
Weighted average remaining lease terms 2.10 1.31
Weighted average interest rates 7.9
% 5.6
% At December 31, 2021, future payments under finance leases are as follows:
2022 $ 188,314
2023 137,370
2024 61,607
Total minimum lease payments 387,291
Less amounts representing interest (34,436
)
Present value of net minimum lease payments 352,855
Less current portion (166,571
)
Long-term capital lease obligation $ 186,28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PERATING LEASE LIABILITY</t>
        </is>
      </c>
      <c r="B1" s="2" t="inlineStr">
        <is>
          <t>12 Months Ended</t>
        </is>
      </c>
    </row>
    <row r="2">
      <c r="B2" s="2" t="inlineStr">
        <is>
          <t>Dec. 31, 2021</t>
        </is>
      </c>
    </row>
    <row r="3">
      <c r="A3" s="3" t="inlineStr">
        <is>
          <t>Disclosure Text Block [Abstract]</t>
        </is>
      </c>
    </row>
    <row r="4">
      <c r="A4" s="4" t="inlineStr">
        <is>
          <t>Lessee, Operating Leases [Text Block]</t>
        </is>
      </c>
      <c r="B4" s="4" t="inlineStr">
        <is>
          <t>NOTE 8 OPERATING LEASE LIABILITIES The Company leases office space in eleven different locations with monthly payments ranging from $744 to $10,279 which expire at various dates through April 2025. The Company's leases generally do not provide an implicit rate, and therefore the Company uses its incremental borrowing rate as the discount rate when measuring operating lease liabilities. The incremental borrowing rate represents an estimate of the interest rate the Company would incur at lease commencement to borrow an amount equal to the lease payments on a collateralized basis over the term of a lease. The Company's weighted average remaining lease term and weighted average discount rate for operating leases as of December 31, 2021 and 2020 are as follows:
December 31, 2021
December 31, 2020
Weighted average remaining lease term 2.46 2.93
Weighted average discount rate 4.77
% 4.77
% The following table reconciles the undiscounted future minimum lease payments (displayed by year and in the aggregate) under noncancelable operating leases with terms of more than one year to the total lease liabilities recognized on the consolidated balance sheet as of December 31, 2021:
2022 $ 499,849
2023 356,844
2024 141,457
2025 20,510
Total undiscounted future minimum lease payments 1,018,660
Less: Difference between undiscounted lease payments and discounted lease liabilities (53,670
)
Total operating lease liabilities $ 964,990
Less current portion (465,813
)
Long-term operating lease liabilities $ 499,177 Total rent expense under operating leases for the year ended December 31, 2021 was $616,849 as compared to $548,336 for the year ended December 31, 2020. Rent expense paid with cash was $628,657 for the year ended December 31, 2021, as compared to $552,613 for the year ended December 3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t>
        </is>
      </c>
      <c r="B1" s="2" t="inlineStr">
        <is>
          <t>12 Months Ended</t>
        </is>
      </c>
    </row>
    <row r="2">
      <c r="B2" s="2" t="inlineStr">
        <is>
          <t>Dec. 31, 2021</t>
        </is>
      </c>
    </row>
    <row r="3">
      <c r="A3" s="3" t="inlineStr">
        <is>
          <t>Stockholders' Equity Note [Abstract]</t>
        </is>
      </c>
    </row>
    <row r="4">
      <c r="A4" s="4" t="inlineStr">
        <is>
          <t>Stockholders' Equity Note Disclosure [Text Block]</t>
        </is>
      </c>
      <c r="B4" s="4" t="inlineStr">
        <is>
          <t>NOTE 9 EQUITY Common Stock At-The-Market Sales Program On October 1, 2020, the Company entered into an At Market Issuance Sales Agreement (the “2020 At Market Agreement”) with a H.C. Wainwright &amp;Co. (the “Sales Agent”) under which the Company may issue and sell shares of its common stock having an aggregate offering price of up to $3,489,499 from time to time through the Sales Agent. Sales of the Company’s common stock through the Sales Agent, if any, will be made by any method that is deemed an “at the market” offering as defined by the U.S. Securities and Exchange Commission. The Company will pay to the Sales Agent a commission rate equal to 3.0% of the gross proceeds from the sale of any shares of common stock sold through the Sales Agent under the 2020 At Market Agreement. Shares of common stock sold under the 2020 At Market Agreement were made pursuant to the Company’s Registration Statement on Form S-3 (File No. 333-249238), filed with the Securities and Exchange Commission (the “SEC”) on October 2, 2020, as amended, and declared effective on October 23, 2020 (the “2020 Registration Statement”), and the prospectus included in the 2020 Registration Statement. In February 2021, 393,300 shares of Common Stock were issued and sold generating $3,382,352, excluding legal expenses. No shares remain eligible for sale under the 2020 At Market Agreement. In April 2021, the Company entered into an At Market Issuance Sales Agreement (the “2021 At Market Agreement”) with the Sales Agent under which the Company may issue and sell shares of its common stock having an aggregate offering price of up to $3,308,842 from time to time through the Sales Agent. Sales of the Company’s common stock through the Sales Agent, if any, will be made by any method that is deemed an “at the market” offering as defined by the SEC. The Company will pay to the Sales Agent a commission rate equal to 3.0% of the gross proceeds from the sale of any shares of common stock sold through the Sales Agent under the 2021 At Market Agreement. Shares of common stock sold under the 2021 At Market Agreement are made pursuant to the Company’s Registration Statement on Form S-3 (File No. 333-249238), filed with the Securities and Exchange Commission (the “SEC”) on October 2, 2020, as amended, and declared effective on October 23, 2020 (the “2020 Registration Statement”), the prospectus included in the 2020 Registration Statement and the related prospectus supplement dated February 26, 2021. In June 2021, 65,452 shares of Common Stock were issued and sold generating $722,116, excluding legal expenses. In July 2021, an additional 9,548 shares of Common Stock were issued and sold generating $76,436, net of legal expenses. For the year ended December 31, 2021, the company issued and sold a total of 468,300 shares generating $4,180,904, net of legal expenses. Stock Repurchase Program On October 10, 2019, the Company’s Board of Directors authorized a new stock repurchase program, under which the Company may repurchase up to $2 million of its outstanding common stock. Under this new stock repurchase program, the Company may repurchase shares in accordance with all applicable securities laws and regulations, including Rule 10b-18 of the Securities Exchange Act of 1934, as amended. The extent to which the Company repurchases its shares, and the timing of such repurchases, will depend upon a variety of factors, including market conditions, regulatory requirements and other corporate considerations, as determined by the Company’s management. The repurchase program may be extended, suspended or discontinued at any time. The Company expects to finance the program from existing cash resources. On November 5, 2021, the Board of Directors voted to increase the authorized amount of the buyback from $2 million to $5 million. As of December 31, 2021, no repurchases have been made. Dividends On December 24, 2019, the Company announced the payment of a $0.50 special cash dividend per share of Common Stock payable on January 14, 2020 for an aggregate amount of $2,250,636, which was applied against paid in capital. On December 10, 2020, the Company announced the payment of a $0.40 special cash dividend per share of Common Stock payable on December 28, 2020 for an aggregate amount of $1,800,509 which was applied against paid in capital. On June 21, 2021, the Company announced the payment of a $0.60 special cash dividend per share of Common Stock to shareholders of record July 9, 2021. The dividend was paid on July 16, 2021 in the amount of $3,081,706. Conversion of Convertible Debt In February 2021, ISM converted the outstanding balance of the loan in the amount of $479,112 into 119,004 shares of the Company’s common stock (see Note 6). In February 2021, Nellnube converted the outstanding balance of the loan in the amount of $191,645 into 47,602 shares of the Company’s common stock (see Note 6). Stock Options The Company adopted the 2019 Equity and Incentive Plan (the “2019 Plan”) to order provide long-term incentives for employees and non-employees to contribute to the growth of the Company and attain specific performance goals. The fair value of each option awarded is estimated on the date of grant using the Black-Scholes option valuation model that uses the assumptions noted in the following table. Expected volatilities are based on historical volatility of Common Stock. The expected life of the options granted represents the period from date of grant to expiration (5 years). The risk-free interest rate is based on the U.S. Treasury yield in effect at the time of grant. On March 29, 2021, 99,990 stock options were granted with an exercise price of $6.53 per option and have a five-year term with a two-year vesting period at 50% per annum. The fair value of stock options granted was $4.888 per option on the date of grant using the Black Scholes option-pricing model with the assumptions in the below table. On October 14, 2021, 71,630 shares were granted to directors and officers with an exercise price of $5.90 per option and have a five-year term and are vested at the date of grant. There were no stock options granted for the year ended December 31, 2020. The fair value of stock options granted was $4.14 per option on the date of grant using the Black Scholes option-pricing model with the assumptions in the below table.
Date of Grant
Dividend Yield
Risk-free Interest Rate
Volatility
Life
March 21, 2021 0.00
% 0.89
% 101.36
% 5 years
October 14, 2021 0.00
% 1.05
% 91.51
% 5 years A summary of the status of the Company’s stock option plans for the fiscal years ended December 31, 2021 and 2020 and changes during the years are presented below (in number of options):
Number of Options
Average Exercise Price
Average Remaining Contractual Term
Aggregate Intrinsic Value
Outstanding options at January 1, 2020 26,280 $ 3.710 0.70 years $ -0-
Options granted - -
Options canceled/forfeited (26,280
) $ 3.710
Outstanding options at December 31, 2020 - $ - $ -0-
Options granted 171,620 $ 6.268
Options canceled/forfeited (6,000
) $ 6.530
Outstanding options at December 31, 2021 165,620 $ 6.256 4.48 years $ -0-
Vested Options:
December 31, 2021: 71,630 $ 5.900 4.79 years $ -0-
December 31, 2020: - $ - - $ -0- Total stock compensation recognized for the year ended December 31, 2021 and 2020 was $441,310 and $10,194, respectively As of December 31, 2021 and 2020, the unamortized compensation expense for stock options was $228,726 and $0, respectively. The remaining amount will be recognized over the next 1.25 years. Warrants The following table summarizes the warrants transactions:
Warrants Outstanding
Weighted Average Exercise Price
Average Remaining Contractual Term
Balance, January 1, 2020 191,543 $ 5.28 0.3 years
Granted - $ -
Exercised - $ -
Canceled 186,555 $ 5.31
Outstanding and Exercisable December 31, 2020 4,988 $ 4.01 1.24 years
Granted - $ -
Exercised - $ -
Canceled - $ -
Outstanding and Exercisable December 31, 2021 4,988 $ 4.01 0.24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USINESS COMBINATION</t>
        </is>
      </c>
      <c r="B1" s="2" t="inlineStr">
        <is>
          <t>12 Months Ended</t>
        </is>
      </c>
    </row>
    <row r="2">
      <c r="B2" s="2" t="inlineStr">
        <is>
          <t>Dec. 31, 2021</t>
        </is>
      </c>
    </row>
    <row r="3">
      <c r="A3" s="3" t="inlineStr">
        <is>
          <t>Business Combinations [Abstract]</t>
        </is>
      </c>
    </row>
    <row r="4">
      <c r="A4" s="4" t="inlineStr">
        <is>
          <t>Business Combination Disclosure [Text Block]</t>
        </is>
      </c>
      <c r="B4" s="4" t="inlineStr">
        <is>
          <t>NOTE 10 BUSINESS COMBINATIONS On July 31, 2020, the Company acquired certain assets of Prairie Technology Solutions Group, LLC, (“PT”) pursuant to an asset purchase agreement for cash of $185,000 and the issuance of three promissory notes each in the amount of $103,333. Note 1 is due on the one- year anniversary of the closing date. Note 2 is due on the two-year anniversary of the closing date and Note 3 is due on the three-year anniversary of the closing date. Each note bears an interest rate of four percent (4%) per annum. Payments are due annually including interest. The allocation of the purchase price to customer list with an estimated life of ten years and goodwill, which is deductible for tax purposes, has been based on an independent valuation. On October 1, 2020, the Company acquired certain assets of Computer Management Services, LLC (“CMS”) pursuant to an asset purchase agreement. In consideration for the acquired assets, the Company paid $410 in cash and issued a promissory note to CMS in the principal aggregate amount of $170,000. The CMS Note is due in 36 months from the closing date and bears interest at a rate of two (2%) percent per annum. Monthly payments including interest are $4,869. The allocation of the purchase price to customer list with an estimated life of seven years and goodwill, which is deductible for tax purposes, has been based on an independent valuation. On December 1, 2020, SWK acquired certain assets of Business Software Solutions (“BSS”) pursuant to an asset purchase agreement for a promissory note in the aggregate principal amount of $230,000 (the “BSS Note”). The BSS Note is due in 60 months from the closing date and bears interest at a rate of two percent (2.0%) per annum. Monthly payments including interest are $4,031. The purchase price has been allocated to customer list with an estimated life of seven years. On April 1, 2021, SWK acquired certain assets of CT-Solution, Inc. (“CTS”) pursuant to an asset purchase agreement for a promissory note in the aggregate principal amount of $130,000 (the “CTS Note”). The CTS Note is due in 36 months from the closing date and bears interest at a rate of two percent (2.0%) per annum. Monthly payments including interest are $3,724. The purchase price has been allocated to customer list with an estimated life of seven years. On May 1, 2021, SWK acquired certain assets of PeopleSense, Inc. (“PSI”) pursuant to an asset purchase agreement for cash of $145,703, customer deposits related to prepaid time from clients in the amount of $99,938, and the issuance of a promissory note in the aggregate principal amount of $450,000 (the “PSI Note”). The PSI Note is due in 36 months from the closing date and bears interest at a rate of two percent (2.0%) per annum. The allocation of the purchase price to customer list with an estimated life of seven years which is deductible for tax purposes, has been based on an independent valuation. The valuation showed an increase of $71,359 above the purchase price, which was recorded as a gain on bargain purchase in the consolidated statement of operations as the independent valuation exceeded the purchase price. On January 1, 2022 (“Effective Date”), the Company entered into an asset purchase agreement with Dynamic Tech Services, Inc (DTS”) to acquire certain assets of DTS. The purchase price for the Acquired Assets was $1,335,000, $500,000 of which was paid in cash and $835,000 of which was paid through the issuance of a four-year $835,000 promissory note dated January 1, 2022, paying interest at the rate of 3.25% per annum. The principal amount of the Note is subject to a downward adjustment in the event the Company loses any subscription renewal revenue during the one-year period immediately following the Effective Date from any persons that were customers of DTS immediately prior to the Effective Date (the “DTS Customers”). Any such downward adjustment will be determined by calculating the percentage of loss of Acumatica subscription renewals during the one-year period immediately following the Effective Date from DTS Customers. In the event that subscription renewal revenue received from DTS Customers during the one-year period immediately following the Effective Date is less than 95% of the subscription renewal revenue received by DTS from DTS Customers during the one-year period immediately preceding the Effective Date, the principal amount of the Note will be reduced. The measuring period for any downward adjustment will be as of the one-year anniversary of the Effective Date. Notwithstanding the foregoing, under no circumstances will the principal amount of the Note be reduced by reason of such downward adjustment by more than $150,000 ( i.e. The Company expects these acquisitions to create synergies by combining operations and expanding geographic market share and product offerings. The following summarizes the purchase price allocation for all prior year and current year’s acquisitions:
2020 Purchase Prairie Tech
2020 Purchase CMS
2020 Purchase BSS
Cash consideration $ 185,000 $ 410 $ -
Note payable 310,000 170,000 230,000
Total purchase price $ 495,000 $ 170,410 $ 230,000
Deposits and other assets $ 32,896 $ - $ -
Customer list 406,000 274,115 230,000
Operating lease right-of-use assets 64,863 - -
Goodwill 107,852 13,000 -
Total assets acquired 611,611 287,115 230,000
Deferred revenue (51,748
) (111,705
) -
Contingent liability - (5,000
) -
Operating lease liability (64,863
) - -
Net assets acquired $ 495,000 $ 170,410 $ 230,000
2021 Purchase CTS
2021 Purchase PSI
2022 Purchase DTS (Preliminary)
Cash consideration $ - $ 145,703 $ 500,000
Note payable 130,000 450,000 835,000
Total purchase price $ 130,000 $ 595,703 $ 1,335,000
Deposits and other assets $ - $ - $ -
Customer list 130,000 695,641 1,335,000
Operating lease right-of-use assets - - -
Goodwill - - -
Total assets acquired 130,000 695,641 1,335,000
Deferred revenue - (99,938 ) -
Contingent liability - - -
Operating lease liability - - -
Net assets acquired $ 130,000 $ 595,703 $ 1,335,000 The following unaudited pro forma information does not purport to present what the Company’s actual results would have been had the acquisitions occurred on January 1, 2020, nor is the financial information indicative of the results of future operations. The following table represents the unaudited consolidated pro forma results of operations for the years ended December 31, 2021 and 2020 as if the acquisitions occurred on January 1, 2020 and 2021. Operating expenses have been increased for the amortization expense associated with the estimated fair value adjustment as of December 31, 2020 of expected definite lived intangible assets and interest on the notes payable.
Pro Forma
Year Ended December 31, 2021
Year Ended December 31, 2020
Net revenues $ 43,888,590 $ 45,165,265
Cost of revenues 25,730,512 26,267,816
Operating expenses 17,733,536 18,214,985
Income before taxes 424,543 682,464
Net income $ 139,866 $ 506,434
Basic and diluted income per common share $ 0.03 $ 0.11 The Company’s consolidated financial statements for the years ending December 31, 2021, pro-forma results above include three months of results of CTS and four months of PSI. For the year ended December 31, 2021, $4,644 of estimated amortization expense and $606 of estimated interest expense is included in the pro-forma results for CTS, $33,126 of estimated amortization, $2,797 of estimated interest expense included for PSI, and $190,714 of estimated amortization expense and $27,138 of estimated interest expense is included in the pro-forma results for DTS in the pro-forma results. For the year ended December 31, 2021, the PSI and CTS operations had a net income before taxes of $176,536 which represented eight months of operations of PSI and nine months of operations of CTS that were included in the Company’s Consolidated Statement of Operations. This consisted of approximately $365,117 in revenues, $172,150 in cost of revenues and $16,430 in operating expenses. For the year ended December 31, 2020, there is $23,683 of estimated amortization expense and $7,231 of estimated interest expense included in the pro-forma results for PT, $20,598 of estimated amortization expense and $2,274,of estimated interest expense included in the pro-forma results for CMS, $30,118 of estimated amortization expense and $3,118 of estimated interest expense included in the pro-forma results for BSS, $18,576 of estimated amortization expense and $1,407 of estimated interest expense is included in the pro-forma results for CTS, $99,377 of estimated amortization expense and $7,657 of estimated interest expense is included in the pro-forma results for PSI, and $190,714 of estimated amortization expense and $27,138 of estimated interest expense is included in the pro-forma results for DTS in the pro-forma results For the year ended December 31, 2020, PT had a net loss of $5,739, CMS had net income of $116,074 and BSS had a net loss $7,463. For the year ended December 31, 2020, the PT, CMS &amp; BSS operations had a net income before taxes of $157,515 which represented 6 months of operations of PT, three months of operations of CMS and one months of operations of BSS that were included in the Company’s Consolidated Statement of Operations. This consisted of approximately $867,991 in revenues, $467,654 in cost of revenues and $242,822 in operating expen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 Disclosure [Text Block]</t>
        </is>
      </c>
      <c r="B4" s="4" t="inlineStr">
        <is>
          <t xml:space="preserve">NOTE 11 INCOME TAXES The recognized deferred tax asset is based upon the expected utilization of its benefit from future taxable income. The Company has federal net operating loss (“NOL”) carryforwards of approximately $5,400,000 as of December 31, 2021, which is subject to limitations under Section 382 of the Internal Revenue Code. These carryforward losses are available to offset future taxable income and begin to expire in the year 2025 to 2033. The foregoing amounts are management’s estimates, and the actual results could differ from those estimates. Future profitability in this competitive industry depends on continually obtaining and fulfilling new profitable sales agreements and modifying products. The inability to obtain new profitable contracts could reduce estimates of future profitability, which could affect the Company’s ability to realize the deferred tax assets. Significant components of the Company’s deferred tax assets and liabilities are summarized as follows:
December 31,
December 31,
2021
2020
Deferred tax assets:
Net operating loss carry forwards $ 1,314,000 $ 1,431,000
Long lived assets 101,000 117,000
Share based payments 5,000 6,000
Accrued expenses 77,000 -
Allowance for doubtful accounts 95,000 107,000
Other 16,000 13,084
Deferred tax asset 1,608,000 1,674,084
Deferred tax liabilities:
Long lived assets (197,000
) (173,000
)
Deferred tax liabilities (197,000
) (173,000
)
Net deferred tax asset 1,411,000 1,501,084
Less: Valuation allowance (420,000
) (462,000
)
Net deferred tax asset $ 991,000 1,039,084 For the year ended December 31, 2021, the Company’s Federal and State provision requirements were calculated based on the estimated tax rate. The Federal effective rate is higher than the statutory rate primarily due to Incentive Stock Options (ISO), gain on bargain purchase, 50% of meals, and 100% entertainment expense which are not tax deductible. The total tax provision for the year ended December 31, 2021 was $178,005. For the year ended December 31, 2020, the Company’s Federal and State provision requirements were calculated based on the estimated tax rate. The Federal effective rate is higher than the statutory rate primarily due to 50% of meals, 100% entertainment expense which are not tax deductible. The total tax provision for the year ended December 31, 2020 was $47,391. A reconciliation of the statutory income tax rate to the effective rate is as follows for the period December 31, 2021 and 2020:
December 31,
December 31,
2021
2020
Federal income tax rate 21
% 21
%
State income tax, net of federal benefit 61
% 7
%
Permanent items 218
% 3
%
Gain on bargain purchase (34
%) - %
Return to provision for prior year 135
% (7
%)
Change in valuation allowance 6
% - %
Other - % (3
%)
Effective income tax rate 407
% 21
% Income tax provision from continuing operations:
Year Ended
December 31,
December 31,
2021
2020
Current:
Federal $ 92,334 $ 136,083
State and local 37,545 75,910
Total current tax provision 129,879 211,993
Deferred:
Federal 51,207 (115,221
)
State and local (3,081
) (49,381
)
Total deferred tax provision (benefit) 48,126 (164,602
)
Total provision $ 178,005 47,39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 Disclosure [Text Block]</t>
        </is>
      </c>
      <c r="B4" s="4" t="inlineStr">
        <is>
          <t xml:space="preserve">NOTE 12 RELATED PARTY TRANSACTIONS As of December 31, 2020, long-term convertible debt issued in conjunction with various acquisitions are considered related party liabilities as holders are current employees of the Company, see Note 6. In February 2021, the outstanding balances of the loans were converted into common stock of the Company. As of December 31, 2021 and December 31, 2020, the outstanding balance for the long-term convertible debt was $-0- and $717,482, respectively. At December 31, 2021 and December 31, 2020, certain long-term debt is considered a related party liability as holders, including Prairie Tech and PIT, are current employees of the Company. As of December 31, 2021 and December 31, 2020, the outstanding balances of this debt were $211,642 and $374,040, respectively. The Company leased its Seattle, WA office space from Mary Abdian, an employee of SWK.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 and cash equivalents</t>
        </is>
      </c>
      <c r="B3" s="6" t="n">
        <v>6814117</v>
      </c>
      <c r="C3" s="6" t="n">
        <v>6595416</v>
      </c>
    </row>
    <row r="4">
      <c r="A4" s="4" t="inlineStr">
        <is>
          <t>Accounts receivable, net of allowance of $330,311 and $375,000</t>
        </is>
      </c>
      <c r="B4" s="5" t="n">
        <v>1926859</v>
      </c>
      <c r="C4" s="5" t="n">
        <v>1580242</v>
      </c>
    </row>
    <row r="5">
      <c r="A5" s="4" t="inlineStr">
        <is>
          <t>Unbilled services</t>
        </is>
      </c>
      <c r="B5" s="5" t="n">
        <v>284218</v>
      </c>
      <c r="C5" s="5" t="n">
        <v>52072</v>
      </c>
    </row>
    <row r="6">
      <c r="A6" s="4" t="inlineStr">
        <is>
          <t>Prepaid expenses and other current assets</t>
        </is>
      </c>
      <c r="B6" s="5" t="n">
        <v>1685728</v>
      </c>
      <c r="C6" s="5" t="n">
        <v>400820</v>
      </c>
    </row>
    <row r="7">
      <c r="A7" s="4" t="inlineStr">
        <is>
          <t>Total current assets</t>
        </is>
      </c>
      <c r="B7" s="5" t="n">
        <v>10710922</v>
      </c>
      <c r="C7" s="5" t="n">
        <v>8628550</v>
      </c>
    </row>
    <row r="8">
      <c r="A8" s="4" t="inlineStr">
        <is>
          <t>Property and equipment, net</t>
        </is>
      </c>
      <c r="B8" s="5" t="n">
        <v>636901</v>
      </c>
      <c r="C8" s="5" t="n">
        <v>523040</v>
      </c>
    </row>
    <row r="9">
      <c r="A9" s="4" t="inlineStr">
        <is>
          <t>Operating lease right-of-use assets</t>
        </is>
      </c>
      <c r="B9" s="5" t="n">
        <v>964990</v>
      </c>
      <c r="C9" s="5" t="n">
        <v>1373720</v>
      </c>
    </row>
    <row r="10">
      <c r="A10" s="4" t="inlineStr">
        <is>
          <t>Intangible assets, net</t>
        </is>
      </c>
      <c r="B10" s="5" t="n">
        <v>3492234</v>
      </c>
      <c r="C10" s="5" t="n">
        <v>3126336</v>
      </c>
    </row>
    <row r="11">
      <c r="A11" s="4" t="inlineStr">
        <is>
          <t>Goodwill</t>
        </is>
      </c>
      <c r="B11" s="5" t="n">
        <v>1011952</v>
      </c>
      <c r="C11" s="5" t="n">
        <v>1011952</v>
      </c>
    </row>
    <row r="12">
      <c r="A12" s="4" t="inlineStr">
        <is>
          <t>Deferred tax assets</t>
        </is>
      </c>
      <c r="B12" s="5" t="n">
        <v>990958</v>
      </c>
      <c r="C12" s="5" t="n">
        <v>1039084</v>
      </c>
    </row>
    <row r="13">
      <c r="A13" s="4" t="inlineStr">
        <is>
          <t>Deposits and other assets</t>
        </is>
      </c>
      <c r="B13" s="5" t="n">
        <v>190805</v>
      </c>
      <c r="C13" s="5" t="n">
        <v>198726</v>
      </c>
    </row>
    <row r="14">
      <c r="A14" s="4" t="inlineStr">
        <is>
          <t>Total assets</t>
        </is>
      </c>
      <c r="B14" s="5" t="n">
        <v>17998762</v>
      </c>
      <c r="C14" s="5" t="n">
        <v>15901408</v>
      </c>
    </row>
    <row r="15">
      <c r="A15" s="3" t="inlineStr">
        <is>
          <t>Current liabilities:</t>
        </is>
      </c>
    </row>
    <row r="16">
      <c r="A16" s="4" t="inlineStr">
        <is>
          <t>Accounts payable</t>
        </is>
      </c>
      <c r="B16" s="5" t="n">
        <v>2038025</v>
      </c>
      <c r="C16" s="5" t="n">
        <v>1875115</v>
      </c>
    </row>
    <row r="17">
      <c r="A17" s="4" t="inlineStr">
        <is>
          <t>Accrued expenses</t>
        </is>
      </c>
      <c r="B17" s="5" t="n">
        <v>1743148</v>
      </c>
      <c r="C17" s="5" t="n">
        <v>1330786</v>
      </c>
    </row>
    <row r="18">
      <c r="A18" s="4" t="inlineStr">
        <is>
          <t>Accrued interest</t>
        </is>
      </c>
      <c r="B18" s="5" t="n">
        <v>28784</v>
      </c>
      <c r="C18" s="5" t="n">
        <v>21206</v>
      </c>
    </row>
    <row r="19">
      <c r="A19" s="4" t="inlineStr">
        <is>
          <t>Income taxes payable</t>
        </is>
      </c>
      <c r="B19" s="5" t="n">
        <v>69614</v>
      </c>
      <c r="C19" s="5" t="n">
        <v>318031</v>
      </c>
    </row>
    <row r="20">
      <c r="A20" s="4" t="inlineStr">
        <is>
          <t>Long term debt – current portion</t>
        </is>
      </c>
      <c r="B20" s="5" t="n">
        <v>293696</v>
      </c>
      <c r="C20" s="5" t="n">
        <v>99903</v>
      </c>
    </row>
    <row r="21">
      <c r="A21" s="4" t="inlineStr">
        <is>
          <t>Long term debt – related party - current portion</t>
        </is>
      </c>
      <c r="B21" s="5" t="n">
        <v>108309</v>
      </c>
      <c r="C21" s="5" t="n">
        <v>162398</v>
      </c>
    </row>
    <row r="22">
      <c r="A22" s="4" t="inlineStr">
        <is>
          <t>Long term convertible debt - related party - current portion</t>
        </is>
      </c>
      <c r="B22" s="5" t="n">
        <v>0</v>
      </c>
      <c r="C22" s="5" t="n">
        <v>282699</v>
      </c>
    </row>
    <row r="23">
      <c r="A23" s="4" t="inlineStr">
        <is>
          <t>Finance lease obligations – current portion</t>
        </is>
      </c>
      <c r="B23" s="5" t="n">
        <v>166571</v>
      </c>
      <c r="C23" s="5" t="n">
        <v>118658</v>
      </c>
    </row>
    <row r="24">
      <c r="A24" s="4" t="inlineStr">
        <is>
          <t>Operating lease liabilities – current portion</t>
        </is>
      </c>
      <c r="B24" s="5" t="n">
        <v>465813</v>
      </c>
      <c r="C24" s="5" t="n">
        <v>481250</v>
      </c>
    </row>
    <row r="25">
      <c r="A25" s="4" t="inlineStr">
        <is>
          <t>Deferred revenue</t>
        </is>
      </c>
      <c r="B25" s="5" t="n">
        <v>2475583</v>
      </c>
      <c r="C25" s="5" t="n">
        <v>2039241</v>
      </c>
    </row>
    <row r="26">
      <c r="A26" s="4" t="inlineStr">
        <is>
          <t>Total current liabilities</t>
        </is>
      </c>
      <c r="B26" s="5" t="n">
        <v>7389543</v>
      </c>
      <c r="C26" s="5" t="n">
        <v>6729287</v>
      </c>
    </row>
    <row r="27">
      <c r="A27" s="4" t="inlineStr">
        <is>
          <t>Long term debt net of current portion</t>
        </is>
      </c>
      <c r="B27" s="5" t="n">
        <v>463602</v>
      </c>
      <c r="C27" s="5" t="n">
        <v>290918</v>
      </c>
    </row>
    <row r="28">
      <c r="A28" s="4" t="inlineStr">
        <is>
          <t>Long term debt - related party - net of current portion</t>
        </is>
      </c>
      <c r="B28" s="5" t="n">
        <v>103333</v>
      </c>
      <c r="C28" s="5" t="n">
        <v>211642</v>
      </c>
    </row>
    <row r="29">
      <c r="A29" s="4" t="inlineStr">
        <is>
          <t>Long term convertible debt – related party - net of current portion</t>
        </is>
      </c>
      <c r="B29" s="5" t="n">
        <v>0</v>
      </c>
      <c r="C29" s="5" t="n">
        <v>434783</v>
      </c>
    </row>
    <row r="30">
      <c r="A30" s="4" t="inlineStr">
        <is>
          <t>Finance lease obligations net of current portion</t>
        </is>
      </c>
      <c r="B30" s="5" t="n">
        <v>186284</v>
      </c>
      <c r="C30" s="5" t="n">
        <v>62316</v>
      </c>
    </row>
    <row r="31">
      <c r="A31" s="4" t="inlineStr">
        <is>
          <t>Operating lease liabilities net of current portion</t>
        </is>
      </c>
      <c r="B31" s="5" t="n">
        <v>499177</v>
      </c>
      <c r="C31" s="5" t="n">
        <v>892470</v>
      </c>
    </row>
    <row r="32">
      <c r="A32" s="4" t="inlineStr">
        <is>
          <t>Total liabilities</t>
        </is>
      </c>
      <c r="B32" s="5" t="n">
        <v>8641939</v>
      </c>
      <c r="C32" s="5" t="n">
        <v>8621416</v>
      </c>
    </row>
    <row r="33">
      <c r="A33" s="4" t="inlineStr">
        <is>
          <t>Commitments and Contingencies (see Note 13)</t>
        </is>
      </c>
      <c r="B33" s="4" t="inlineStr">
        <is>
          <t xml:space="preserve"> </t>
        </is>
      </c>
      <c r="C33" s="4" t="inlineStr">
        <is>
          <t xml:space="preserve"> </t>
        </is>
      </c>
    </row>
    <row r="34">
      <c r="A34" s="3" t="inlineStr">
        <is>
          <t>Stockholders’ equity:</t>
        </is>
      </c>
    </row>
    <row r="35">
      <c r="A35" s="4" t="inlineStr">
        <is>
          <t>Preferred stock, value</t>
        </is>
      </c>
      <c r="B35" s="4" t="inlineStr">
        <is>
          <t xml:space="preserve"> </t>
        </is>
      </c>
      <c r="C35" s="4" t="inlineStr">
        <is>
          <t xml:space="preserve"> </t>
        </is>
      </c>
    </row>
    <row r="36">
      <c r="A36" s="4" t="inlineStr">
        <is>
          <t>Common stock, value</t>
        </is>
      </c>
      <c r="B36" s="5" t="n">
        <v>52</v>
      </c>
      <c r="C36" s="5" t="n">
        <v>46</v>
      </c>
    </row>
    <row r="37">
      <c r="A37" s="4" t="inlineStr">
        <is>
          <t>Additional paid-in capital</t>
        </is>
      </c>
      <c r="B37" s="5" t="n">
        <v>9951142</v>
      </c>
      <c r="C37" s="5" t="n">
        <v>7739883</v>
      </c>
    </row>
    <row r="38">
      <c r="A38" s="4" t="inlineStr">
        <is>
          <t>Accumulated deficit</t>
        </is>
      </c>
      <c r="B38" s="5" t="n">
        <v>-594371</v>
      </c>
      <c r="C38" s="5" t="n">
        <v>-459937</v>
      </c>
    </row>
    <row r="39">
      <c r="A39" s="4" t="inlineStr">
        <is>
          <t>Total stockholders’ equity</t>
        </is>
      </c>
      <c r="B39" s="5" t="n">
        <v>9356823</v>
      </c>
      <c r="C39" s="5" t="n">
        <v>7279992</v>
      </c>
    </row>
    <row r="40">
      <c r="A40" s="4" t="inlineStr">
        <is>
          <t>Total liabilities and stockholders’ equity</t>
        </is>
      </c>
      <c r="B40" s="5" t="n">
        <v>17998762</v>
      </c>
      <c r="C40" s="5" t="n">
        <v>15901408</v>
      </c>
    </row>
    <row r="41">
      <c r="A41" s="4" t="inlineStr">
        <is>
          <t>Series A Preferred Stock [Member]</t>
        </is>
      </c>
    </row>
    <row r="42">
      <c r="A42" s="3" t="inlineStr">
        <is>
          <t>Stockholders’ equity:</t>
        </is>
      </c>
    </row>
    <row r="43">
      <c r="A43" s="4" t="inlineStr">
        <is>
          <t>Preferred stock, value</t>
        </is>
      </c>
      <c r="B43" s="6" t="n">
        <v>0</v>
      </c>
      <c r="C43"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 Disclosure [Text Block]</t>
        </is>
      </c>
      <c r="B4" s="4" t="inlineStr">
        <is>
          <t>NOTE 13 COMMITMENTS AND CONTINGENCIES Contingencies Employment agreements The Company’s Chief Executive Officer and President has had an Employment Agreement with the Company since September 15, 2003. On February 4, 2016 (the “Effective Date”), the Company entered into an amended and restated employment agreement (the “Meller Employment Agreement”) with Mark Meller, pursuant to which Mr. Meller will continue to serve as the Company’s President and Chief Executive Officer. The Meller Employment Agreement was entered into by the Company and Mr. Meller primarily to extend the term of Mr. Meller’s employment. The term of the Meller Employment Agreement is for an additional 7 years through September of 2023 (the “Term”) and shall automatically renew for additional periods of one year unless otherwise terminated in accordance with the employment agreement. As of the renewal date, the Company agreed to pay Mr. Meller and annual salary of $565,000 with a ten percent (10%) increase every year. The Meller Employment Agreement provides for a severance payment to Mr. Meller of three hundred percent (300%), less $100,000 of his gross income for services rendered to the Company in each of the five prior calendar years should his employment be terminated following a change in control (as defined in the Meller Employment Agreement). On November 5, 2021, the Company’s Board of Directors approved a five-year extension through September of 2028 of the employment agreement with Mark Meller, the Company’s Chief Executive Officer and President under the same terms and condi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ALE OF PRODUCT LINE</t>
        </is>
      </c>
      <c r="B1" s="2" t="inlineStr">
        <is>
          <t>12 Months Ended</t>
        </is>
      </c>
    </row>
    <row r="2">
      <c r="B2" s="2" t="inlineStr">
        <is>
          <t>Dec. 31, 2021</t>
        </is>
      </c>
    </row>
    <row r="3">
      <c r="A3" s="3" t="inlineStr">
        <is>
          <t>Disclosure Text Block Supplement [Abstract]</t>
        </is>
      </c>
    </row>
    <row r="4">
      <c r="A4" s="4" t="inlineStr">
        <is>
          <t>Mergers, Acquisitions and Dispositions Disclosures [Text Block]</t>
        </is>
      </c>
      <c r="B4" s="4" t="inlineStr">
        <is>
          <t>NOTE 14 SALE OF PRODUCT LINE On November 10, 2021, SWK entered into an Asset Purchase Agreement with Net Work, Inc. (“NAW”) pursuant to which NAW acquired from SWK certain assets related to the component of SWK’s business devoted to selling and supporting the Sage X3 software application published by Sage Software, Inc. for small and middle market companies in North America. In consideration for the assets, NAW paid SWK $250,000 in cash and entered into a Revenue Share Agreement (“RSA”) with SWK. Pursuant to the RSA, NAW agreed to pay to SWK, for limited periods of time ranging from 12 to 60 months, transitional compensation measured by reference to gross revenues or gross profits (as applicable) generated by NAW from its sales of products or services after the Effective Date to customers of the Business. In consideration for such transitional compensation, SWK agreed to assist NAW for a period of time after the Effective Date with such transitional services as may be reasonably requested by NAW and reasonably acceptable to SWK or otherwise required for the operation of the Business, including (a) implementing a smooth and orderly transfer of the Business and the Acquired Assets from SWK to NAW, (b) making introductions to customers of the Business as and when requested by NAW, (c) familiarizing NAW with the files of each of the customers as may be reasonably required, and (d) acclimating NAW to the Business. The specific products and services giving rise to transitional compensation payments under the RSA include (i) annual maintenance renewals by customers, (ii) software, cross-sell software and migration software sales to customers, (iii) consulting services performed for customers, (iv) annual managed services contracts sold to customers, (v) hosting contracts sold to customers, (vi) e-commerce projects sold to customers, and (vii) new customer referral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 [Text Block]</t>
        </is>
      </c>
      <c r="B4" s="4" t="inlineStr">
        <is>
          <t>NOTE 15 SUBSEQUENT EVENTS On January 22, 2022, entered into an agreement to acquire certain assets of NEO3, LLC (“NEO3”). The purchase price for the Acquired Assets was $225,000, $150,000 of which was paid in cash and $75,000 of which was paid through the issuance of a three-year $75,000 promissory note dated January 22, 2022, paying interest at the rate of 2% per annum.</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12 Months Ended</t>
        </is>
      </c>
    </row>
    <row r="2">
      <c r="B2" s="2" t="inlineStr">
        <is>
          <t>Dec. 31, 2021</t>
        </is>
      </c>
    </row>
    <row r="3">
      <c r="A3" s="3" t="inlineStr">
        <is>
          <t>Accounting Policies [Abstract]</t>
        </is>
      </c>
    </row>
    <row r="4">
      <c r="A4" s="4" t="inlineStr">
        <is>
          <t>Basis of Accounting, Policy [Policy Text Block]</t>
        </is>
      </c>
      <c r="B4" s="4" t="inlineStr">
        <is>
          <t xml:space="preserve">Basis of Presentation and Principles of Consolidation The accompanying consolidated financial statements include the accounts of the “Company” and its wholly-owned subsidiaries. These consolidated financial statements have been prepared in accordance with accounting principles generally accepted in the United States. All significant inter-company transactions and accounts have been eliminated in consolidation. </t>
        </is>
      </c>
    </row>
    <row r="5">
      <c r="A5" s="4" t="inlineStr">
        <is>
          <t>Use of Estimates, Policy [Policy Text Block]</t>
        </is>
      </c>
      <c r="B5" s="4" t="inlineStr">
        <is>
          <t xml:space="preserve">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t>
        </is>
      </c>
    </row>
    <row r="6">
      <c r="A6" s="4" t="inlineStr">
        <is>
          <t>Goodwill and Intangible Assets, Goodwill, Policy [Policy Text Block]</t>
        </is>
      </c>
      <c r="B6" s="4" t="inlineStr">
        <is>
          <t xml:space="preserve">Goodwill Goodwill is the excess of acquisition cost of an acquired entity over the fair value of the identifiable net assets acquired. Goodwill is not amortized but tested for impairment annually or whenever indicators of impairment exist. These indicators may include a significant change in the business climate, legal factors, operating performance indicators, competition, sale or disposition of a significant portion of the business or other factors. No impairment losses were identified or recorded for the years ended December 31, 2021 and 2020. </t>
        </is>
      </c>
    </row>
    <row r="7">
      <c r="A7" s="4" t="inlineStr">
        <is>
          <t>Software to be Sold, Leased, or Otherwise Marketed, Policy [Policy Text Block]</t>
        </is>
      </c>
      <c r="B7" s="4" t="inlineStr">
        <is>
          <t xml:space="preserve">Capitalization of proprietary developed software Software development costs are accounted for in accordance with ASC 985-20, Software Costs of Software to be Sold, Leased or Marketed </t>
        </is>
      </c>
    </row>
    <row r="8">
      <c r="A8" s="4" t="inlineStr">
        <is>
          <t>Business Combinations Policy [Policy Text Block]</t>
        </is>
      </c>
      <c r="B8" s="4" t="inlineStr">
        <is>
          <t xml:space="preserve">Business Combinations We account for business combinations under the acquisition method of accounting. This method requires the recording of acquired assets and assumed liabilities at their acquisition date fair values. The excess of the purchase price over the fair value of assets acquired and liabilities assumed is recorded as goodwill. Results of operations related to business combinations are included prospectively beginning with the date of acquisition and transaction costs related to business combinations are recorded within general and administrative expenses. </t>
        </is>
      </c>
    </row>
    <row r="9">
      <c r="A9" s="4" t="inlineStr">
        <is>
          <t>Impairment or Disposal of Long-Lived Assets, Including Intangible Assets, Policy [Policy Text Block]</t>
        </is>
      </c>
      <c r="B9" s="4" t="inlineStr">
        <is>
          <t xml:space="preserve">Definite Lived Intangible Assets and Long-lived Assets Purchased intangible assets are recorded at fair value using an independent valuation at the date of acquisition and are amortized over the useful lives of the asset using the straight-line amortization method. The Company assesses potential impairment of its intangible assets and other long-lived assets when there is evidence that recent events or changes in circumstances have made recovery of an asset’s carrying value unlikely. Factors the Company considers important, which may cause impairment include, among others, significant changes in the manner of use of the acquired asset, negative industry or economic trends, and significant underperformance relative to historical or projected operating results. No impairment losses were identified and recorded for the years ended December 31, 2021 and 2020 respectively. </t>
        </is>
      </c>
    </row>
    <row r="10">
      <c r="A10" s="4" t="inlineStr">
        <is>
          <t>Revenue [Policy Text Block]</t>
        </is>
      </c>
      <c r="B10" s="4" t="inlineStr">
        <is>
          <t xml:space="preserve">Revenue Recognition The Company has elected the significant financing component practical expedient in accordance with ASC 606. In determining the transaction price, the Company does not adjust the promised amount of consideration for the effects of a significant financing component as the Company expects, at contract inception, that the period between when the entity transfers a promised good or service to a customer and when the customer pays for that good or service will be one year or less. Software product revenue is recognized when the product is delivered to the customer and the Company’s performance obligation is fulfilled. Service revenue is recognized when the professional consulting, maintenance or other ancillary services are provided to the customer. Shipping and handling costs charged to customers are classified as revenue, and the shipping and handling costs incurred are included in cost of sales. Components of revenue:
For the Year Ended December 31
2021
2020
Professional Consulting $ 13,262,032 $ 13,617,958
Maintenance Revenue 6,483,484 7,152,209
Software Revenue 7,863,387 7,661,580
Ancillary Service Revenue 14,092,477 12,788,659
$ 41,701,380 $ 41,220,406 </t>
        </is>
      </c>
    </row>
    <row r="11">
      <c r="A11" s="4" t="inlineStr">
        <is>
          <t>Trade and Other Accounts Receivable, Unbilled Receivables, Policy [Policy Text Block]</t>
        </is>
      </c>
      <c r="B11" s="4" t="inlineStr">
        <is>
          <t xml:space="preserve">Unbilled Services </t>
        </is>
      </c>
    </row>
    <row r="12">
      <c r="A12" s="4" t="inlineStr">
        <is>
          <t>Long-Duration Contracts Revenue Recognition, Policy [Policy Text Block]</t>
        </is>
      </c>
      <c r="B12" s="4" t="inlineStr">
        <is>
          <t xml:space="preserve">Deferred Revenues Deferred revenues consist of maintenance on proprietary products (contract liabilities), customer telephone support services (contract liabilities) and deposits for future consulting services which will be earned as services are performed over the contractual or stated period, which generally ranges from three to twelve months. As of December 31, 2021, there was $291,468 in deferred maintenance, $398,382 in deferred support services, and $1,785,733 in deposits for future consulting services. As of December 31, 2020, there was $167,267 in deferred maintenance, $308,343 in deferred support services, and $1,563,631 in deposits for future consulting services. </t>
        </is>
      </c>
    </row>
    <row r="13">
      <c r="A13" s="4" t="inlineStr">
        <is>
          <t>Revenue from Contract with Customer [Policy Text Block]</t>
        </is>
      </c>
      <c r="B13" s="4" t="inlineStr">
        <is>
          <t xml:space="preserve">Commissions </t>
        </is>
      </c>
    </row>
    <row r="14">
      <c r="A14" s="4" t="inlineStr">
        <is>
          <t>Fair Value of Financial Instruments, Policy [Policy Text Block]</t>
        </is>
      </c>
      <c r="B14" s="4" t="inlineStr">
        <is>
          <t xml:space="preserve">Fair Value of Financial Instruments The Company estimates that the fair value of all financial instruments at December 31, 2021 and December 31, 2020, as defined in Financial Accounting Standards Board (“FASB”) ASC 825 “Financial Instruments”, does not differ materially, except for the items discussed below, from the aggregate carrying values of its financial instruments recorded in the accompanying consolidated balance sheets. The estimated fair value amounts have been determined by the Company using available market information and appropriate valuation methodologies. Considerable judgment is required in interpreting market data to develop the estimates of fair value. The carrying amounts reported in the consolidated balance sheets as of December 31, 2021 and December 31, 2020 for cash, accounts receivable, and accounts payable approximate the fair value because of the immediate or short-term maturity of these financial instruments. Each reporting period we evaluate market conditions including available interest rates, credit spreads relative to our credit rating and liquidity in estimating the fair value of our debt. After considering such market conditions, we estimate that the fair value of debt approximates its carrying value. </t>
        </is>
      </c>
    </row>
    <row r="15">
      <c r="A15" s="4" t="inlineStr">
        <is>
          <t>Lessee, Leases [Policy Text Block]</t>
        </is>
      </c>
      <c r="B15" s="4" t="inlineStr">
        <is>
          <t xml:space="preserve">Leases The Company accounts for its leases in accordance with ASC 842 Leases. The Company leases office space and equipment. The Company concludes on whether an arrangement is a lease at inception. This determination as to whether an arrangement contains a lease is based on an assessment as to whether a contract conveys the right to the Company to control the use of identified property, plant or equipment for period of time in exchange for consideration. Leases with an initial term of 12 months or less are not recorded on the balance sheet. The Company recognizes these lease expenses on a straight-line basis over the lease term. The Company has assessed its contracts and concluded that its leases consist of finance and operating leases. Operating leases are included in operating lease right-of-use (ROU) assets, current portion of operating lease liabilities, and operating lease liabilities in the Company’s consolidated balance sheet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most of the Company’s leases do not provide an implicit rate, the Company determines an incremental borrowing rate based on the information available at commencement date in determining the present value of lease payments. The incremental borrowing rate represents a significant judgment that is based on an analysis of the Company’s credit rating, country risk, treasury and corporate bond yields, as well as comparison to the Company’s borrowing rate on its most recent loan. The Company uses the implicit rate when readily determinable. The operating lease ROU asset also includes any lease payments made and excludes lease incentives. Lease expense for lease payments is recognized on a straight-line basis over the lease term. The Company has lease agreements with lease and non-lease components, which are generally accounted for separately. The Company finances purchases of hardware and computer equipment through finance lease agreements. Finance lease liabilities are recognized based on the present value of the future minimum lease payments over the lease term at commencement date. </t>
        </is>
      </c>
    </row>
    <row r="16">
      <c r="A16" s="4" t="inlineStr">
        <is>
          <t>Cash and Cash Equivalents, Policy [Policy Text Block]</t>
        </is>
      </c>
      <c r="B16" s="4" t="inlineStr">
        <is>
          <t xml:space="preserve">Cash and Cash Equivalents The Company considers all highly liquid investments purchased with original maturities of three months or less to be cash equivalents. The Company maintains cash balances at financial institutions that are insured by the Federal Deposit Insurance Corporation (“FDIC”) up to federally insured limits. At times balances may exceed FDIC insured limits. The Company has not experienced any losses in such accounts. </t>
        </is>
      </c>
    </row>
    <row r="17">
      <c r="A17" s="4" t="inlineStr">
        <is>
          <t>Concentration Risk, Credit Risk, Policy [Policy Text Block]</t>
        </is>
      </c>
      <c r="B17" s="4" t="inlineStr">
        <is>
          <t xml:space="preserve">Concentrations The Company maintains its cash with various institutions, which exceed federally insured limits throughout the year. At December 31, 2021, the Company had cash on deposit of approximately $5,955,840 in excess of the federally insured limits of $250,000. No one customer represented more than 10% of the total accounts receivable and unbilled services for the years ended December 31, 2021 and 2020. For the years ended December 31, 2021 and 2020, the top ten customers accounted for 9% ($3,644,319) and 10% ($4,246,257), respectively, of total revenues. The Company does not rely on any one specific customer for any significant portion of its revenue base . For the years ended December 31, 2021 and 2020, purchases from one supplier through a “channel partner” agreement were approximately 13% and 15% respectively. This channel partner agreement is for a one-year term and automatically renews for an additional one-year term on the anniversary of the agreements effective date. For the year ended December 31, 2021, one supplier represented approximately 24% of total accounts payable. For the year ended December 31, 2020 two suppliers represented approximately 39% of accounts payable. Financial instruments that potentially subject the Company to concentrations of credit risk consist primarily of trade accounts receivable and cash. As of December 31, 2021, the Company believes it has no significant risk related to its concentration of accounts receivable. </t>
        </is>
      </c>
    </row>
    <row r="18">
      <c r="A18" s="4" t="inlineStr">
        <is>
          <t>Receivable [Policy Text Block]</t>
        </is>
      </c>
      <c r="B18" s="4" t="inlineStr">
        <is>
          <t xml:space="preserve">Accounts Receivable Accounts receivable consist primarily of invoices for maintenance and professional services. Full payment for software ordered by customers is primarily due in advance of ordering from the software supplier. Payments for maintenance and support plan renewals are due before the beginning of the maintenance period. Terms under our professional service agreements are generally 50% due in advance and the balance on completion of the services. The Company maintains an allowance for bad debt estimated by considering several factors, including the length of time the amounts are past due, the Company’s previous loss history and the customer’s current ability to pay its obligations. Accounts are written off against the allowance when deemed uncollectable. </t>
        </is>
      </c>
    </row>
    <row r="19">
      <c r="A19" s="4" t="inlineStr">
        <is>
          <t>Property, Plant and Equipment, Policy [Policy Text Block]</t>
        </is>
      </c>
      <c r="B19" s="4" t="inlineStr">
        <is>
          <t xml:space="preserve">Property and Equipment Property and equipment is stated at cost, net of accumulated depreciation. Depreciation is computed using the straight-line method based upon the estimated useful lives of the assets, generally three to seven years. Maintenance and repairs that do not materially add to the value of the equipment nor appreciably prolong its life are charged to expense as incurred. When assets are retired or otherwise disposed of, the cost and related accumulated depreciation are removed from the accounts and the resulting gain or loss is included in the consolidated statements of operations. </t>
        </is>
      </c>
    </row>
    <row r="20">
      <c r="A20" s="4" t="inlineStr">
        <is>
          <t>Income Tax, Policy [Policy Text Block]</t>
        </is>
      </c>
      <c r="B20" s="4" t="inlineStr">
        <is>
          <t xml:space="preserve">Income Taxes The Company accounts for income taxes using the asset and liability method described in FASB ASC 740, “Income Taxes”. Deferred tax assets arise from a variety of sources, the most significant being: a) tax losses that can be carried forward to be utilized against profits in future years; b) expenses recognized for financial reporting purposes but disallowed in the tax return until the associated cash flow occurs; and c) valuation changes of assets which need to be tax effected for book purposes but are deductible only when the valuation change is realized. Deferred income taxes reflect the net tax effects of temporary differences between the carrying amounts of assets and liabilities for financial reporting purposes and the amounts used for income tax purposes, as well as net operating loss carryforwards. Based on ASU 2015-17, all deferred tax assets or liabilities are classified as long-term. Valuation allowances are established against deferred tax assets if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or laws is recognized in operations in the period that includes the enactment date. The Company accounts for uncertainties in income taxes under ASC 740-10-50 which prescribes a recognition threshold and measurement attribute for the financial statement recognition and measurement of a tax position taken or expected to be taken in a tax return. ASC 740-10 requires that the Company determine whether the benefits of its tax positions are more-likely-than-not of being sustained upon audit based on the technical merits of the tax position. The Company recognizes the impact of an uncertain income tax position taken on its income tax return at the largest amount that is more-likely-than-not to be sustained upon audit by the relevant taxing authority. The Company has federal net operating loss (“NOL”) carryforwards which are subject to limitations under Section 382 of the Internal Revenue Code. The Company files income tax returns in the U.S. federal and state jurisdictions. Tax years 2018 to 2021 remain open to examination for both the U.S. federal and state jurisdictions. Despite the Company’s belief that its tax return positions are consistent with applicable tax laws, one or more positions may be challenged by taxing authorities. Settlement of any challenge can result in no change, a complete disallowance, or some partial adjustment reached through negotiations or litigation. Interest and penalties related to income tax matters, if applicable, will be recognized as income tax expense. There were no liabilities for uncertain tax positions at December 31, 2021 and 2020. During the years ended December 31, 2021 and 2020 the Company did not incur any expense related to interest or penalties for income tax matters, and no such amounts were accrued as of December 31, 2021 and 2020. </t>
        </is>
      </c>
    </row>
    <row r="21">
      <c r="A21" s="4" t="inlineStr">
        <is>
          <t>Fair Value Measurement, Policy [Policy Text Block]</t>
        </is>
      </c>
      <c r="B21" s="4" t="inlineStr">
        <is>
          <t xml:space="preserve">Fair Value Measurement FASB ASC 820, “Fair Value Measurements” defines fair value, establishes a framework for measuring fair value under generally accepted accounting principles and prescribes disclosures about fair value measurements. The accounting standards define fair value and establish a hierarchy for inputs used in measuring fair value that maximizes the use of observable inputs and minimizes the use on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as follows: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The Company’s current financial assets and liabilities approximate fair value due to their short-term nature and include cash, accounts receivable, accounts payable, and accrued liabilities. The carrying value of longer-term leases and debt obligations approximate fair value as their stated interest rates approximate the rates currently available. The Company’s goodwill and intangibles are measured at fair-value on a non-recurring basis using Level 3 inputs, as discussed in Note 5 and 10. </t>
        </is>
      </c>
    </row>
    <row r="22">
      <c r="A22" s="4" t="inlineStr">
        <is>
          <t>Share-based Payment Arrangement [Policy Text Block]</t>
        </is>
      </c>
      <c r="B22" s="4" t="inlineStr">
        <is>
          <t xml:space="preserve">Stock-Based Compensation Compensation expense related to share-based transactions, including employee stock options, is measured and recognized in the financial statements based on a determination of the fair value. The grant date fair value is determined using the Black-Scholes-Merton (“Black-Scholes”) pricing model. For employee stock options, the Company recognizes expense over the requisite service period on a straight-line basis (generally the vesting period of the equity grant). The Company’s option pricing model requires the input of highly subjective assumptions, including the expected stock price volatility and expected term. Any changes in these highly subjective assumptions significantly impact stock-based compensation expense. </t>
        </is>
      </c>
    </row>
    <row r="23">
      <c r="A23" s="4" t="inlineStr">
        <is>
          <t>New Accounting Pronouncements, Policy [Policy Text Block]</t>
        </is>
      </c>
      <c r="B23" s="4" t="inlineStr">
        <is>
          <t>Recently Adopted Authoritative Pronouncements In June 2016, the FASB issued ASU No. 2016-13 Financial Instruments -Credit Losses (Topic 326), Measurement of Credit Losses on Financial Statements. The amendment in this update replaces the incurred loss impairment methodology in current GAAP with a methodology that reflects expected credit losses on instruments within its scope, including trade receivables. This was adopted on January 1, 2021 and did not have a significant impact on our financial position and results of operations. In December 2019, the FASB issued ASU No. 2019-12, Income Taxes - simplifying the accounting for income taxes (Topic 740), which is meant to simplify the accounting for income taxes by removing certain exceptions to the general principles in Topic 740, Income Taxes. The amendment also improves consistent application and simplify GAAP for other areas of Topic 740 by clarifying and amending existing guidance. This was adopted on January 1, 2021 and did not have a significant impact on our financial position and results of operations. Recent Authoritative Pronouncements In August 2020, the FASB issued ASU 2020-06, Debt – Debt with Conversion and Other Options (Subtopic 470-20) and Derivatives and Hedging – Contracts in Entity’s Own Equity (Subtopic 815-40). The update simplifies the accounting for convertible debt instruments and convertible preferred stock by reducing the number of accounting models and limiting the number of embedded conversion features separately recognized from the primary contract. The guidance also includes targeted improvements to the disclosures for convertible instruments and earnings per share. ASU 2020-06 is effective for fiscal years beginning after December 15, 2021, including interim periods within those fiscal years. Early adoption is permitted, but no earlier than fiscal years beginning after December 15, 2020. The Company is evaluating the impact of the adoption on its consolidated financial statements. In October 2021, the FASB issued ASU No. 2021-08, "Business Combinations (Topic 805): Accounting for Contract Assets and Contract Liabilities from Contracts with Customers." This ASU requires contract assets and contract liabilities (e.g. deferred revenue) acquired in a business combination to be recognized and measured by the acquirer on the acquisition date in accordance with ASC 606, "Revenue from Contracts with Customers". Generally, this new guidance will result in the acquirer recognizing contract assets and contract liabilities at the same amounts recorded by the acquiree. Historically, such amounts were recognized by the acquirer at fair value in purchase accounting. The guidance is effective for fiscal years beginning after December 15, 2022, including interim periods within those fiscal years. Early adoption is permitted, including in interim periods, for any financial statements that have not yet been issued. The Company elected to early adopt ASU 2021-08 on January 1, 2022 and will apply to all business combinations consummated subsequent to this date. The Company is evaluating the impact of the adoption on its consolidated financial statements. No other recently issued accounting pronouncements had or are expected to have a material impact on the Company’s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Disaggregation of Revenue [Table Text Block]</t>
        </is>
      </c>
      <c r="B4" s="4" t="inlineStr">
        <is>
          <t xml:space="preserve">Components of revenue:
For the Year Ended December 31
2021
2020
Professional Consulting $ 13,262,032 $ 13,617,958
Maintenance Revenue 6,483,484 7,152,209
Software Revenue 7,863,387 7,661,580
Ancillary Service Revenue 14,092,477 12,788,659
$ 41,701,380 $ 41,220,40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INCOME PER COMMON SHARE (Tables)</t>
        </is>
      </c>
      <c r="B1" s="2" t="inlineStr">
        <is>
          <t>12 Months Ended</t>
        </is>
      </c>
    </row>
    <row r="2">
      <c r="B2" s="2" t="inlineStr">
        <is>
          <t>Dec. 31, 2021</t>
        </is>
      </c>
    </row>
    <row r="3">
      <c r="A3" s="3" t="inlineStr">
        <is>
          <t>Earnings Per Share [Abstract]</t>
        </is>
      </c>
    </row>
    <row r="4">
      <c r="A4" s="4" t="inlineStr">
        <is>
          <t>Schedule of Earnings Per Share, Basic and Diluted [Table Text Block]</t>
        </is>
      </c>
      <c r="B4" s="4" t="inlineStr">
        <is>
          <t xml:space="preserve">The Company’s basic (loss) income per common share is based on net (loss) income for the relevant period, divided by the weighted average number of common shares outstanding during the period. Diluted (loss) income per common share is based on net (loss) income, divided by the weighted average number of common shares outstanding during the period, including common share equivalents, such as outstanding options, warrants and convertible securities to the extent they are dilutive. For the year ended December 31, 2021 since the Company has a net loss, the effect of common stock equivalents is anti-dilutive, and, as such, common stock equivalents have been excluded from the calculation. For the year ended December 31, 2020, the average market prices for the year ended are less than the exercise price of all the outstanding stock options and warrants, therefore, the inclusion of the stock options and warrants would be anti-dilutive. In addition, since the effect of common stock equivalents is anti-dilutive, the convertible promissory notes have also been excluded from the Company’s computation of income per common share for the year ended December 31, 2020.
Year Ended December 31, 2021
Year Ended December 31, 2020
Basic net (loss) income per share computation:
Net (loss) income $ (134,434
) $ 175,647
Weighted-average common shares outstanding 5,026,420 4,501,271
Basic net (loss) income per share $ (0.03
) $ 0.04
Diluted net (loss) income per share computation:
Net (loss) income per above $ (134,434
) $ 175,647
Weighted-average common shares outstanding 5,026,420 4,501,271
Incremental shares for convertible promissory note, warrants and stock options - -
Total adjusted weighted-average shares 5,026,420 4,501,271
Diluted net (loss) income per share $ (0.03
) $ 0.04 </t>
        </is>
      </c>
    </row>
    <row r="5">
      <c r="A5" s="4" t="inlineStr">
        <is>
          <t>Schedule of Antidilutive Securities Excluded from Computation of Earnings Per Share [Table Text Block]</t>
        </is>
      </c>
      <c r="B5" s="4" t="inlineStr">
        <is>
          <t xml:space="preserve">The following table summarizes securities that, if exercised, would have an anti-dilutive effect on earnings per share.
Year Ended December 31, 2021
Year Ended December 31, 2020
Stock options 165,620 -
Warrants 4,988 4,988
Convertible promissory notes - 178,212
Total potential dilutive securities not included in loss per share 170,608 183,2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Property, Plant and Equipment [Table Text Block]</t>
        </is>
      </c>
      <c r="B4" s="4" t="inlineStr">
        <is>
          <t xml:space="preserve">Property and equipment is summarized as follows:
December 31, 2021
December 31, 2020
Leasehold improvements $ 165,701 $ 165,701
Equipment, furniture, and fixtures 3,360,315 2,900,252
3,526,016 3,065,953
Less: Accumulated depreciation and amortization (2,889,115
) (2,542,913
)
Property and equipment, net $ 636,901 $ 523,040 </t>
        </is>
      </c>
    </row>
    <row r="5">
      <c r="A5" s="4" t="inlineStr">
        <is>
          <t>Property, Plant, and Equipment, Lessor Asset under Operating Lease [Table Text Block]</t>
        </is>
      </c>
      <c r="B5" s="4" t="inlineStr">
        <is>
          <t xml:space="preserve">Property and equipment under finance leases (included in Note 7) are summarized as follows:
December 31, 2021
December 31, 2020
Equipment, furniture, and fixtures $ 833,574 $ 708,272
Less: Accumulated amortization (495,468
) (433,100
)
Property and equipment, net $ 338,106 $ 275,17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Dec. 31, 2021</t>
        </is>
      </c>
    </row>
    <row r="3">
      <c r="A3" s="3" t="inlineStr">
        <is>
          <t>Goodwill and Intangible Assets Disclosure [Abstract]</t>
        </is>
      </c>
    </row>
    <row r="4">
      <c r="A4" s="4" t="inlineStr">
        <is>
          <t>Schedule of Finite-Lived Intangible Assets [Table Text Block]</t>
        </is>
      </c>
      <c r="B4" s="4" t="inlineStr">
        <is>
          <t xml:space="preserve">The components of intangible assets are as follows:
December 31, 2021
December 31, 2020
Estimated Useful Lives
Proprietary developed software $ 390,082 $ 390,082 5 –7
Intellectual property, customer list, and acquired contracts 6,237,612 5,340,612 5 –15
Total intangible assets $ 6,627,694 $ 5,730,694
Less: accumulated amortization (3,135,460
) (2,604,358
)
$ 3,492,234 $ 3,126,336 </t>
        </is>
      </c>
    </row>
    <row r="5">
      <c r="A5" s="4" t="inlineStr">
        <is>
          <t>Schedule of Finite-Lived Intangible Assets, Future Amortization Expense [Table Text Block]</t>
        </is>
      </c>
      <c r="B5" s="4" t="inlineStr">
        <is>
          <t xml:space="preserve">The Company expects future amortization expense to be the following:
Amortization
2022 $ 502,621
2023 439,524
2024 439,492
2025 432,651
2026 418,069
thereafter 1,259,877
Total $ 3,492,23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ONVERTIBLE DEBT, LONG TERM DEBT, RELATED PARTY AND PPP LOAN (Tables)</t>
        </is>
      </c>
      <c r="B1" s="2" t="inlineStr">
        <is>
          <t>12 Months Ended</t>
        </is>
      </c>
    </row>
    <row r="2">
      <c r="B2" s="2" t="inlineStr">
        <is>
          <t>Dec. 31, 2021</t>
        </is>
      </c>
    </row>
    <row r="3">
      <c r="A3" s="3" t="inlineStr">
        <is>
          <t>Line of Credit and Term Loan [Abstract]</t>
        </is>
      </c>
    </row>
    <row r="4">
      <c r="A4" s="4" t="inlineStr">
        <is>
          <t>Schedule of Maturities of Long-term Debt [Table Text Block]</t>
        </is>
      </c>
      <c r="B4" s="4" t="inlineStr">
        <is>
          <t xml:space="preserve">At December 31, 2021, future payments of promissory notes are as follows over each of the next five fiscal years:
2022 $ 402,005
2023 393,211
2024 125,875
2025 47,849
Total $ 968,94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FINANCE LEASE OBLIGATIONS (Tables)</t>
        </is>
      </c>
      <c r="B1" s="2" t="inlineStr">
        <is>
          <t>12 Months Ended</t>
        </is>
      </c>
    </row>
    <row r="2">
      <c r="B2" s="2" t="inlineStr">
        <is>
          <t>Dec. 31, 2021</t>
        </is>
      </c>
    </row>
    <row r="3">
      <c r="A3" s="3" t="inlineStr">
        <is>
          <t>FINANCE LEASE OBLIGATIONS (Tables) [Line Items]</t>
        </is>
      </c>
    </row>
    <row r="4">
      <c r="A4" s="4" t="inlineStr">
        <is>
          <t>Finance Lease, Liability, Fiscal Year Maturity [Table Text Block]</t>
        </is>
      </c>
      <c r="B4" s="4" t="inlineStr">
        <is>
          <t xml:space="preserve">At December 31, 2021, future payments under finance leases are as follows:
2022 $ 188,314
2023 137,370
2024 61,607
Total minimum lease payments 387,291
Less amounts representing interest (34,436
)
Present value of net minimum lease payments 352,855
Less current portion (166,571
)
Long-term capital lease obligation $ 186,284 </t>
        </is>
      </c>
    </row>
    <row r="5">
      <c r="A5" s="4" t="inlineStr">
        <is>
          <t>Finance and Capital Lease Obligations [Member]</t>
        </is>
      </c>
    </row>
    <row r="6">
      <c r="A6" s="3" t="inlineStr">
        <is>
          <t>FINANCE LEASE OBLIGATIONS (Tables) [Line Items]</t>
        </is>
      </c>
    </row>
    <row r="7">
      <c r="A7" s="4" t="inlineStr">
        <is>
          <t>Lease, Cost [Table Text Block]</t>
        </is>
      </c>
      <c r="B7" s="4" t="inlineStr">
        <is>
          <t xml:space="preserve">The related obligations are based upon the present value of the future minimum lease payments with the following:
December 31, 2021
December 31, 2020
Weighted average remaining lease terms 2.10 1.31
Weighted average interest rates 7.9
% 5.6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BALANCE SHEETS (Parentheticals) - USD ($)</t>
        </is>
      </c>
      <c r="B1" s="2" t="inlineStr">
        <is>
          <t>Dec. 31, 2021</t>
        </is>
      </c>
      <c r="C1" s="2" t="inlineStr">
        <is>
          <t>Dec. 31, 2020</t>
        </is>
      </c>
    </row>
    <row r="2">
      <c r="A2" s="4" t="inlineStr">
        <is>
          <t>Accounts receivable, allowance (in Dollars)</t>
        </is>
      </c>
      <c r="B2" s="6" t="n">
        <v>330311</v>
      </c>
      <c r="C2" s="6" t="n">
        <v>375000</v>
      </c>
    </row>
    <row r="3">
      <c r="A3" s="4" t="inlineStr">
        <is>
          <t>Preferred stock, par value (in Dollars per share)</t>
        </is>
      </c>
      <c r="B3" s="7" t="n">
        <v>0.001</v>
      </c>
      <c r="C3" s="7" t="n">
        <v>0.001</v>
      </c>
    </row>
    <row r="4">
      <c r="B4" s="5" t="n">
        <v>1000000</v>
      </c>
      <c r="C4" s="5" t="n">
        <v>1000000</v>
      </c>
    </row>
    <row r="5">
      <c r="A5" s="4" t="inlineStr">
        <is>
          <t>Preferred stock, value</t>
        </is>
      </c>
      <c r="B5" s="5" t="n">
        <v>0</v>
      </c>
      <c r="C5" s="5" t="n">
        <v>0</v>
      </c>
    </row>
    <row r="6">
      <c r="A6" s="4" t="inlineStr">
        <is>
          <t>Preferred stock, value</t>
        </is>
      </c>
      <c r="B6" s="5" t="n">
        <v>0</v>
      </c>
      <c r="C6" s="5" t="n">
        <v>0</v>
      </c>
    </row>
    <row r="7">
      <c r="A7" s="4" t="inlineStr">
        <is>
          <t>Par value (in Dollars per share)</t>
        </is>
      </c>
      <c r="B7" s="8" t="n">
        <v>1e-05</v>
      </c>
      <c r="C7" s="8" t="n">
        <v>1e-05</v>
      </c>
    </row>
    <row r="8">
      <c r="A8" s="4" t="inlineStr">
        <is>
          <t>Authorized</t>
        </is>
      </c>
      <c r="B8" s="5" t="n">
        <v>75000000</v>
      </c>
      <c r="C8" s="5" t="n">
        <v>75000000</v>
      </c>
    </row>
    <row r="9">
      <c r="A9" s="4" t="inlineStr">
        <is>
          <t>Issued</t>
        </is>
      </c>
      <c r="B9" s="5" t="n">
        <v>5136177</v>
      </c>
      <c r="C9" s="5" t="n">
        <v>4501271</v>
      </c>
    </row>
    <row r="10">
      <c r="A10" s="4" t="inlineStr">
        <is>
          <t>Outstanding</t>
        </is>
      </c>
      <c r="B10" s="5" t="n">
        <v>5136177</v>
      </c>
      <c r="C10" s="5" t="n">
        <v>4501271</v>
      </c>
    </row>
    <row r="11">
      <c r="A11" s="4" t="inlineStr">
        <is>
          <t>Series A Preferred Stock [Member]</t>
        </is>
      </c>
    </row>
    <row r="12">
      <c r="B12" s="5" t="n">
        <v>2</v>
      </c>
      <c r="C12" s="5" t="n">
        <v>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OPERATING LEASE LIABILITY (Tables)</t>
        </is>
      </c>
      <c r="B1" s="2" t="inlineStr">
        <is>
          <t>12 Months Ended</t>
        </is>
      </c>
    </row>
    <row r="2">
      <c r="B2" s="2" t="inlineStr">
        <is>
          <t>Dec. 31, 2021</t>
        </is>
      </c>
    </row>
    <row r="3">
      <c r="A3" s="3" t="inlineStr">
        <is>
          <t>OPERATING LEASE LIABILITY (Tables) [Line Items]</t>
        </is>
      </c>
    </row>
    <row r="4">
      <c r="A4" s="4" t="inlineStr">
        <is>
          <t>Lessee, Operating Lease, Liability, Maturity [Table Text Block]</t>
        </is>
      </c>
      <c r="B4" s="4" t="inlineStr">
        <is>
          <t xml:space="preserve">The following table reconciles the undiscounted future minimum lease payments (displayed by year and in the aggregate) under noncancelable operating leases with terms of more than one year to the total lease liabilities recognized on the consolidated balance sheet as of December 31, 2021:
2022 $ 499,849
2023 356,844
2024 141,457
2025 20,510
Total undiscounted future minimum lease payments 1,018,660
Less: Difference between undiscounted lease payments and discounted lease liabilities (53,670
)
Total operating lease liabilities $ 964,990
Less current portion (465,813
)
Long-term operating lease liabilities $ 499,177 </t>
        </is>
      </c>
    </row>
    <row r="5">
      <c r="A5" s="4" t="inlineStr">
        <is>
          <t>Operating Lease [Member]</t>
        </is>
      </c>
    </row>
    <row r="6">
      <c r="A6" s="3" t="inlineStr">
        <is>
          <t>OPERATING LEASE LIABILITY (Tables) [Line Items]</t>
        </is>
      </c>
    </row>
    <row r="7">
      <c r="A7" s="4" t="inlineStr">
        <is>
          <t>Lease, Cost [Table Text Block]</t>
        </is>
      </c>
      <c r="B7" s="4" t="inlineStr">
        <is>
          <t xml:space="preserve">The Company's weighted average remaining lease term and weighted average discount rate for operating leases as of December 31, 2021 and 2020 are as follows:
December 31, 2021
December 31, 2020
Weighted average remaining lease term 2.46 2.93
Weighted average discount rate 4.77
% 4.77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1</t>
        </is>
      </c>
    </row>
    <row r="3">
      <c r="A3" s="3" t="inlineStr">
        <is>
          <t>Stockholders' Equity Note [Abstract]</t>
        </is>
      </c>
    </row>
    <row r="4">
      <c r="A4" s="4" t="inlineStr">
        <is>
          <t>Schedule of Share-based Payment Award, Stock Options, Valuation Assumptions [Table Text Block]</t>
        </is>
      </c>
      <c r="B4" s="4" t="inlineStr">
        <is>
          <t xml:space="preserve">Date of Grant
Dividend Yield
Risk-free Interest Rate
Volatility
Life
March 21, 2021 0.00
% 0.89
% 101.36
% 5 years
October 14, 2021 0.00
% 1.05
% 91.51
% 5 years </t>
        </is>
      </c>
    </row>
    <row r="5">
      <c r="A5" s="4" t="inlineStr">
        <is>
          <t>Share-based Payment Arrangement, Option, Activity [Table Text Block]</t>
        </is>
      </c>
      <c r="B5" s="4" t="inlineStr">
        <is>
          <t xml:space="preserve">A summary of the status of the Company’s stock option plans for the fiscal years ended December 31, 2021 and 2020 and changes during the years are presented below (in number of options):
Number of Options
Average Exercise Price
Average Remaining Contractual Term
Aggregate Intrinsic Value
Outstanding options at January 1, 2020 26,280 $ 3.710 0.70 years $ -0-
Options granted - -
Options canceled/forfeited (26,280
) $ 3.710
Outstanding options at December 31, 2020 - $ - $ -0-
Options granted 171,620 $ 6.268
Options canceled/forfeited (6,000
) $ 6.530
Outstanding options at December 31, 2021 165,620 $ 6.256 4.48 years $ -0-
Vested Options:
December 31, 2021: 71,630 $ 5.900 4.79 years $ -0-
December 31, 2020: - $ - - $ -0- </t>
        </is>
      </c>
    </row>
    <row r="6">
      <c r="A6" s="4" t="inlineStr">
        <is>
          <t>Schedule of Stockholders' Equity Note, Warrants or Rights [Table Text Block]</t>
        </is>
      </c>
      <c r="B6" s="4" t="inlineStr">
        <is>
          <t>The following table summarizes the warrants transactions:
Warrants Outstanding
Weighted Average Exercise Price
Average Remaining Contractual Term
Balance, January 1, 2020 191,543 $ 5.28 0.3 years
Granted - $ -
Exercised - $ -
Canceled 186,555 $ 5.31
Outstanding and Exercisable December 31, 2020 4,988 $ 4.01 1.24 years
Granted - $ -
Exercised - $ -
Canceled - $ -
Outstanding and Exercisable December 31, 2021 4,988 $ 4.01 0.24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BUSINESS COMBINATION (Tables)</t>
        </is>
      </c>
      <c r="B1" s="2" t="inlineStr">
        <is>
          <t>12 Months Ended</t>
        </is>
      </c>
    </row>
    <row r="2">
      <c r="B2" s="2" t="inlineStr">
        <is>
          <t>Dec. 31, 2021</t>
        </is>
      </c>
    </row>
    <row r="3">
      <c r="A3" s="3" t="inlineStr">
        <is>
          <t>Business Combinations [Abstract]</t>
        </is>
      </c>
    </row>
    <row r="4">
      <c r="A4" s="4" t="inlineStr">
        <is>
          <t>Schedule of Business Acquisitions, by Acquisition [Table Text Block]</t>
        </is>
      </c>
      <c r="B4" s="4" t="inlineStr">
        <is>
          <t xml:space="preserve">The following summarizes the purchase price allocation for all prior year and current year’s acquisitions:
2020 Purchase Prairie Tech
2020 Purchase CMS
2020 Purchase BSS
Cash consideration $ 185,000 $ 410 $ -
Note payable 310,000 170,000 230,000
Total purchase price $ 495,000 $ 170,410 $ 230,000
Deposits and other assets $ 32,896 $ - $ -
Customer list 406,000 274,115 230,000
Operating lease right-of-use assets 64,863 - -
Goodwill 107,852 13,000 -
Total assets acquired 611,611 287,115 230,000
Deferred revenue (51,748
) (111,705
) -
Contingent liability - (5,000
) -
Operating lease liability (64,863
) - -
Net assets acquired $ 495,000 $ 170,410 $ 230,000
2021 Purchase CTS
2021 Purchase PSI
2022 Purchase DTS (Preliminary)
Cash consideration $ - $ 145,703 $ 500,000
Note payable 130,000 450,000 835,000
Total purchase price $ 130,000 $ 595,703 $ 1,335,000
Deposits and other assets $ - $ - $ -
Customer list 130,000 695,641 1,335,000
Operating lease right-of-use assets - - -
Goodwill - - -
Total assets acquired 130,000 695,641 1,335,000
Deferred revenue - (99,938 ) -
Contingent liability - - -
Operating lease liability - - -
Net assets acquired $ 130,000 $ 595,703 $ 1,335,000 </t>
        </is>
      </c>
    </row>
    <row r="5">
      <c r="A5" s="4" t="inlineStr">
        <is>
          <t>Business Acquisition, Pro Forma Information [Table Text Block]</t>
        </is>
      </c>
      <c r="B5" s="4" t="inlineStr">
        <is>
          <t xml:space="preserve">The following unaudited pro forma information does not purport to present what the Company’s actual results would have been had the acquisitions occurred on January 1, 2020, nor is the financial information indicative of the results of future operations. The following table represents the unaudited consolidated pro forma results of operations for the years ended December 31, 2021 and 2020 as if the acquisitions occurred on January 1, 2020 and 2021. Operating expenses have been increased for the amortization expense associated with the estimated fair value adjustment as of December 31, 2020 of expected definite lived intangible assets and interest on the notes payable.
Pro Forma
Year Ended December 31, 2021
Year Ended December 31, 2020
Net revenues $ 43,888,590 $ 45,165,265
Cost of revenues 25,730,512 26,267,816
Operating expenses 17,733,536 18,214,985
Income before taxes 424,543 682,464
Net income $ 139,866 $ 506,434
Basic and diluted income per common share $ 0.03 $ 0.1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Deferred Tax Assets and Liabilities [Table Text Block]</t>
        </is>
      </c>
      <c r="B4" s="4" t="inlineStr">
        <is>
          <t xml:space="preserve">The foregoing amounts are management’s estimates, and the actual results could differ from those estimates. Future profitability in this competitive industry depends on continually obtaining and fulfilling new profitable sales agreements and modifying products. The inability to obtain new profitable contracts could reduce estimates of future profitability, which could affect the Company’s ability to realize the deferred tax assets. Significant components of the Company’s deferred tax assets and liabilities are summarized as follows:
December 31,
December 31,
2021
2020
Deferred tax assets:
Net operating loss carry forwards $ 1,314,000 $ 1,431,000
Long lived assets 101,000 117,000
Share based payments 5,000 6,000
Accrued expenses 77,000 -
Allowance for doubtful accounts 95,000 107,000
Other 16,000 13,084
Deferred tax asset 1,608,000 1,674,084
Deferred tax liabilities:
Long lived assets (197,000
) (173,000
)
Deferred tax liabilities (197,000
) (173,000
)
Net deferred tax asset 1,411,000 1,501,084
Less: Valuation allowance (420,000
) (462,000
)
Net deferred tax asset $ 991,000 1,039,084 </t>
        </is>
      </c>
    </row>
    <row r="5">
      <c r="A5" s="4" t="inlineStr">
        <is>
          <t>Schedule of Effective Income Tax Rate Reconciliation [Table Text Block]</t>
        </is>
      </c>
      <c r="B5" s="4" t="inlineStr">
        <is>
          <t xml:space="preserve">A reconciliation of the statutory income tax rate to the effective rate is as follows for the period December 31, 2021 and 2020:
December 31,
December 31,
2021
2020
Federal income tax rate 21
% 21
%
State income tax, net of federal benefit 61
% 7
%
Permanent items 218
% 3
%
Gain on bargain purchase (34
%) - %
Return to provision for prior year 135
% (7
%)
Change in valuation allowance 6
% - %
Other - % (3
%)
Effective income tax rate 407
% 21
% </t>
        </is>
      </c>
    </row>
    <row r="6">
      <c r="A6" s="4" t="inlineStr">
        <is>
          <t>Schedule of Components of Income Tax Expense (Benefit) [Table Text Block]</t>
        </is>
      </c>
      <c r="B6" s="4" t="inlineStr">
        <is>
          <t xml:space="preserve">Income tax provision from continuing operations:
Year Ended
December 31,
December 31,
2021
2020
Current:
Federal $ 92,334 $ 136,083
State and local 37,545 75,910
Total current tax provision 129,879 211,993
Deferred:
Federal 51,207 (115,221
)
State and local (3,081
) (49,381
)
Total deferred tax provision (benefit) 48,126 (164,602
)
Total provision $ 178,005 47,39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S8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0" customWidth="1" min="5" max="5"/>
    <col width="21" customWidth="1" min="6" max="6"/>
    <col width="31" customWidth="1" min="7" max="7"/>
    <col width="21" customWidth="1" min="8" max="8"/>
    <col width="21" customWidth="1" min="9" max="9"/>
    <col width="21" customWidth="1" min="10" max="10"/>
    <col width="21" customWidth="1" min="11" max="11"/>
    <col width="21" customWidth="1" min="12" max="12"/>
    <col width="27" customWidth="1" min="13" max="13"/>
    <col width="21" customWidth="1" min="14" max="14"/>
    <col width="21" customWidth="1" min="15" max="15"/>
    <col width="21" customWidth="1" min="16" max="16"/>
    <col width="21" customWidth="1" min="17" max="17"/>
    <col width="21" customWidth="1" min="18" max="18"/>
    <col width="21" customWidth="1" min="19" max="19"/>
  </cols>
  <sheetData>
    <row r="1">
      <c r="A1" s="1" t="inlineStr">
        <is>
          <t>SUPPLEMENTAL SCHEDULE OF NON-CASH INVESTING AND FINANCING ACTIVITIES: (Details)</t>
        </is>
      </c>
      <c r="B1" s="2" t="inlineStr">
        <is>
          <t>Nov. 11, 2021USD ($)</t>
        </is>
      </c>
      <c r="C1" s="2" t="inlineStr">
        <is>
          <t>Aug. 04, 2021USD ($)</t>
        </is>
      </c>
      <c r="D1" s="2" t="inlineStr">
        <is>
          <t>Jun. 18, 2021USD ($)</t>
        </is>
      </c>
      <c r="E1" s="2" t="inlineStr">
        <is>
          <t>May 01, 2021USD ($)</t>
        </is>
      </c>
      <c r="F1" s="2" t="inlineStr">
        <is>
          <t>Apr. 01, 2021USD ($)</t>
        </is>
      </c>
      <c r="G1" s="2" t="inlineStr">
        <is>
          <t>Dec. 09, 2020USD ($)$ / shares</t>
        </is>
      </c>
      <c r="H1" s="2" t="inlineStr">
        <is>
          <t>Dec. 01, 2020USD ($)</t>
        </is>
      </c>
      <c r="I1" s="2" t="inlineStr">
        <is>
          <t>Oct. 01, 2020USD ($)</t>
        </is>
      </c>
      <c r="J1" s="2" t="inlineStr">
        <is>
          <t>Jul. 31, 2020USD ($)</t>
        </is>
      </c>
      <c r="K1" s="2" t="inlineStr">
        <is>
          <t>Jun. 01, 2020USD ($)</t>
        </is>
      </c>
      <c r="L1" s="2" t="inlineStr">
        <is>
          <t>Apr. 01, 2012USD ($)</t>
        </is>
      </c>
      <c r="M1" s="2" t="inlineStr">
        <is>
          <t>Feb. 28, 2021USD ($)shares</t>
        </is>
      </c>
      <c r="N1" s="2" t="inlineStr">
        <is>
          <t>Dec. 31, 2021USD ($)</t>
        </is>
      </c>
      <c r="O1" s="2" t="inlineStr">
        <is>
          <t>Dec. 31, 2020USD ($)</t>
        </is>
      </c>
      <c r="P1" s="2" t="inlineStr">
        <is>
          <t>Jul. 01, 2020USD ($)</t>
        </is>
      </c>
      <c r="Q1" s="2" t="inlineStr">
        <is>
          <t>Feb. 01, 2020USD ($)</t>
        </is>
      </c>
      <c r="R1" s="2" t="inlineStr">
        <is>
          <t>Jan. 29, 2020USD ($)</t>
        </is>
      </c>
      <c r="S1" s="2" t="inlineStr">
        <is>
          <t>Jan. 23, 2020USD ($)</t>
        </is>
      </c>
    </row>
    <row r="2">
      <c r="A2" s="3" t="inlineStr">
        <is>
          <t>SUPPLEMENTAL SCHEDULE OF NON-CASH INVESTING AND FINANCING ACTIVITIES: (Details) [Line Items]</t>
        </is>
      </c>
    </row>
    <row r="3">
      <c r="A3" s="4" t="inlineStr">
        <is>
          <t>Lease Obligation Incurred</t>
        </is>
      </c>
      <c r="N3" s="6" t="n">
        <v>90007</v>
      </c>
    </row>
    <row r="4">
      <c r="A4" s="4" t="inlineStr">
        <is>
          <t>Payments to Acquire Businesses, Gross</t>
        </is>
      </c>
      <c r="N4" s="5" t="n">
        <v>645703</v>
      </c>
      <c r="O4" s="6" t="n">
        <v>185410</v>
      </c>
    </row>
    <row r="5">
      <c r="A5" s="4" t="inlineStr">
        <is>
          <t>Operating Lease, Right-of-Use Asset</t>
        </is>
      </c>
      <c r="N5" s="5" t="n">
        <v>964990</v>
      </c>
      <c r="O5" s="5" t="n">
        <v>1373720</v>
      </c>
      <c r="P5" s="6" t="n">
        <v>103451</v>
      </c>
      <c r="Q5" s="6" t="n">
        <v>349987</v>
      </c>
      <c r="R5" s="6" t="n">
        <v>104296</v>
      </c>
      <c r="S5" s="6" t="n">
        <v>453379</v>
      </c>
    </row>
    <row r="6">
      <c r="A6" s="4" t="inlineStr">
        <is>
          <t>Right-of-Use Asset Obtained in Exchange for Finance Lease Liability</t>
        </is>
      </c>
      <c r="B6" s="6" t="n">
        <v>62555</v>
      </c>
      <c r="C6" s="6" t="n">
        <v>58644</v>
      </c>
      <c r="D6" s="6" t="n">
        <v>134097</v>
      </c>
    </row>
    <row r="7">
      <c r="A7" s="4" t="inlineStr">
        <is>
          <t>Operating Lease, Expense</t>
        </is>
      </c>
      <c r="N7" s="5" t="n">
        <v>616849</v>
      </c>
      <c r="O7" s="5" t="n">
        <v>548336</v>
      </c>
    </row>
    <row r="8">
      <c r="A8" s="4" t="inlineStr">
        <is>
          <t>Dividends Payable, Amount Per Share (in Dollars per share) | $ / shares</t>
        </is>
      </c>
      <c r="G8" s="10" t="n">
        <v>0.4</v>
      </c>
    </row>
    <row r="9">
      <c r="A9" s="4" t="inlineStr">
        <is>
          <t>Payments of Dividends</t>
        </is>
      </c>
      <c r="G9" s="6" t="n">
        <v>1800509</v>
      </c>
      <c r="N9" s="5" t="n">
        <v>3081706</v>
      </c>
      <c r="O9" s="5" t="n">
        <v>4051145</v>
      </c>
    </row>
    <row r="10">
      <c r="A10" s="4" t="inlineStr">
        <is>
          <t>CT-Solution ("CTS") [Member]</t>
        </is>
      </c>
    </row>
    <row r="11">
      <c r="A11" s="3" t="inlineStr">
        <is>
          <t>SUPPLEMENTAL SCHEDULE OF NON-CASH INVESTING AND FINANCING ACTIVITIES: (Details) [Line Items]</t>
        </is>
      </c>
    </row>
    <row r="12">
      <c r="A12" s="4" t="inlineStr">
        <is>
          <t>Debt Instrument, Face Amount</t>
        </is>
      </c>
      <c r="F12" s="6" t="n">
        <v>130000</v>
      </c>
    </row>
    <row r="13">
      <c r="A13" s="4" t="inlineStr">
        <is>
          <t>Debt Instrument, Term</t>
        </is>
      </c>
      <c r="F13" s="4" t="inlineStr">
        <is>
          <t>36 months</t>
        </is>
      </c>
      <c r="L13" s="4" t="inlineStr">
        <is>
          <t>36 months</t>
        </is>
      </c>
    </row>
    <row r="14">
      <c r="A14" s="4" t="inlineStr">
        <is>
          <t>Debt Instrument, Interest Rate, Stated Percentage</t>
        </is>
      </c>
      <c r="F14" s="4" t="inlineStr">
        <is>
          <t>2.00%</t>
        </is>
      </c>
      <c r="L14" s="4" t="inlineStr">
        <is>
          <t>2.00%</t>
        </is>
      </c>
    </row>
    <row r="15">
      <c r="A15" s="4" t="inlineStr">
        <is>
          <t>Payments to Acquire Businesses, Gross</t>
        </is>
      </c>
      <c r="L15" s="6" t="n">
        <v>130000</v>
      </c>
      <c r="O15" s="5" t="n">
        <v>0</v>
      </c>
    </row>
    <row r="16">
      <c r="A16" s="4" t="inlineStr">
        <is>
          <t>Business Combination, Recognized Identifiable Assets Acquired and Liabilities Assumed, Current Liabilities, Deferred Revenue</t>
        </is>
      </c>
      <c r="O16" s="5" t="n">
        <v>0</v>
      </c>
    </row>
    <row r="17">
      <c r="A17" s="4" t="inlineStr">
        <is>
          <t>Business Combination, Recognized Identifiable Assets Acquired and Liabilities Assumed, Current Assets, Prepaid Expense and Other Assets</t>
        </is>
      </c>
      <c r="O17" s="5" t="n">
        <v>0</v>
      </c>
    </row>
    <row r="18">
      <c r="A18" s="4" t="inlineStr">
        <is>
          <t>Business Combination, Consideration Transferred</t>
        </is>
      </c>
      <c r="O18" s="5" t="n">
        <v>130000</v>
      </c>
    </row>
    <row r="19">
      <c r="A19" s="4" t="inlineStr">
        <is>
          <t>Debt Instrument, Periodic Payment</t>
        </is>
      </c>
      <c r="L19" s="6" t="n">
        <v>3724</v>
      </c>
    </row>
    <row r="20">
      <c r="A20" s="4" t="inlineStr">
        <is>
          <t>PeopleSense, Inc. ("PSI") [Member]</t>
        </is>
      </c>
    </row>
    <row r="21">
      <c r="A21" s="3" t="inlineStr">
        <is>
          <t>SUPPLEMENTAL SCHEDULE OF NON-CASH INVESTING AND FINANCING ACTIVITIES: (Details) [Line Items]</t>
        </is>
      </c>
    </row>
    <row r="22">
      <c r="A22" s="4" t="inlineStr">
        <is>
          <t>Debt Instrument, Face Amount</t>
        </is>
      </c>
      <c r="E22" s="6" t="n">
        <v>450000</v>
      </c>
    </row>
    <row r="23">
      <c r="A23" s="4" t="inlineStr">
        <is>
          <t>Debt Instrument, Term</t>
        </is>
      </c>
      <c r="E23" s="4" t="inlineStr">
        <is>
          <t>36 months</t>
        </is>
      </c>
    </row>
    <row r="24">
      <c r="A24" s="4" t="inlineStr">
        <is>
          <t>Debt Instrument, Interest Rate, Stated Percentage</t>
        </is>
      </c>
      <c r="E24" s="4" t="inlineStr">
        <is>
          <t>2.00%</t>
        </is>
      </c>
    </row>
    <row r="25">
      <c r="A25" s="4" t="inlineStr">
        <is>
          <t>Payments to Acquire Businesses, Gross</t>
        </is>
      </c>
      <c r="E25" s="6" t="n">
        <v>145703</v>
      </c>
      <c r="N25" s="5" t="n">
        <v>145703</v>
      </c>
    </row>
    <row r="26">
      <c r="A26" s="4" t="inlineStr">
        <is>
          <t>Proceeds from Deposits from Customers</t>
        </is>
      </c>
      <c r="E26" s="5" t="n">
        <v>99938</v>
      </c>
    </row>
    <row r="27">
      <c r="A27" s="4" t="inlineStr">
        <is>
          <t>Business Combination, Recognized Identifiable Assets Acquired and Liabilities Assumed, Current Liabilities, Deferred Revenue</t>
        </is>
      </c>
      <c r="N27" s="5" t="n">
        <v>99938</v>
      </c>
    </row>
    <row r="28">
      <c r="A28" s="4" t="inlineStr">
        <is>
          <t>Business Combination, Recognized Identifiable Assets Acquired and Liabilities Assumed, Current Assets, Prepaid Expense and Other Assets</t>
        </is>
      </c>
      <c r="N28" s="5" t="n">
        <v>0</v>
      </c>
    </row>
    <row r="29">
      <c r="A29" s="4" t="inlineStr">
        <is>
          <t>Business Combination, Consideration Transferred</t>
        </is>
      </c>
      <c r="N29" s="5" t="n">
        <v>595703</v>
      </c>
    </row>
    <row r="30">
      <c r="A30" s="4" t="inlineStr">
        <is>
          <t>Debt Instrument, Periodic Payment</t>
        </is>
      </c>
      <c r="E30" s="6" t="n">
        <v>12889</v>
      </c>
    </row>
    <row r="31">
      <c r="A31" s="4" t="inlineStr">
        <is>
          <t>Prairie Technology Solutions Group, LLC ("PT") [Member]</t>
        </is>
      </c>
    </row>
    <row r="32">
      <c r="A32" s="3" t="inlineStr">
        <is>
          <t>SUPPLEMENTAL SCHEDULE OF NON-CASH INVESTING AND FINANCING ACTIVITIES: (Details) [Line Items]</t>
        </is>
      </c>
    </row>
    <row r="33">
      <c r="A33" s="4" t="inlineStr">
        <is>
          <t>Debt Instrument, Face Amount</t>
        </is>
      </c>
      <c r="J33" s="6" t="n">
        <v>103333</v>
      </c>
    </row>
    <row r="34">
      <c r="A34" s="4" t="inlineStr">
        <is>
          <t>Debt Instrument, Term</t>
        </is>
      </c>
      <c r="J34" s="4" t="inlineStr">
        <is>
          <t>1 year</t>
        </is>
      </c>
    </row>
    <row r="35">
      <c r="A35" s="4" t="inlineStr">
        <is>
          <t>Debt Instrument, Interest Rate, Stated Percentage</t>
        </is>
      </c>
      <c r="J35" s="4" t="inlineStr">
        <is>
          <t>4.00%</t>
        </is>
      </c>
    </row>
    <row r="36">
      <c r="A36" s="4" t="inlineStr">
        <is>
          <t>Payments to Acquire Businesses, Gross</t>
        </is>
      </c>
      <c r="J36" s="6" t="n">
        <v>185000</v>
      </c>
      <c r="O36" s="5" t="n">
        <v>185000</v>
      </c>
    </row>
    <row r="37">
      <c r="A37" s="4" t="inlineStr">
        <is>
          <t>Operating Lease, Right-of-Use Asset</t>
        </is>
      </c>
      <c r="J37" s="5" t="n">
        <v>64863</v>
      </c>
    </row>
    <row r="38">
      <c r="A38" s="4" t="inlineStr">
        <is>
          <t>Operating Lease, Expense</t>
        </is>
      </c>
      <c r="J38" s="6" t="n">
        <v>2849</v>
      </c>
    </row>
    <row r="39">
      <c r="A39" s="4" t="inlineStr">
        <is>
          <t>Number of Notes</t>
        </is>
      </c>
      <c r="J39" s="5" t="n">
        <v>3</v>
      </c>
    </row>
    <row r="40">
      <c r="A40" s="4" t="inlineStr">
        <is>
          <t>Business Combination, Recognized Identifiable Assets Acquired and Liabilities Assumed, Current Liabilities, Deferred Revenue</t>
        </is>
      </c>
      <c r="J40" s="6" t="n">
        <v>51748</v>
      </c>
      <c r="O40" s="5" t="n">
        <v>51748</v>
      </c>
    </row>
    <row r="41">
      <c r="A41" s="4" t="inlineStr">
        <is>
          <t>Business Combination, Recognized Identifiable Assets Acquired and Liabilities Assumed, Current Assets, Prepaid Expense and Other Assets</t>
        </is>
      </c>
      <c r="J41" s="5" t="n">
        <v>32896</v>
      </c>
      <c r="O41" s="5" t="n">
        <v>32896</v>
      </c>
    </row>
    <row r="42">
      <c r="A42" s="4" t="inlineStr">
        <is>
          <t>Business Combination, Consideration Transferred</t>
        </is>
      </c>
      <c r="O42" s="5" t="n">
        <v>495000</v>
      </c>
    </row>
    <row r="43">
      <c r="A43" s="4" t="inlineStr">
        <is>
          <t>Computer Management Services, LLC ("CMS") [Member]</t>
        </is>
      </c>
    </row>
    <row r="44">
      <c r="A44" s="3" t="inlineStr">
        <is>
          <t>SUPPLEMENTAL SCHEDULE OF NON-CASH INVESTING AND FINANCING ACTIVITIES: (Details) [Line Items]</t>
        </is>
      </c>
    </row>
    <row r="45">
      <c r="A45" s="4" t="inlineStr">
        <is>
          <t>Debt Instrument, Face Amount</t>
        </is>
      </c>
      <c r="I45" s="6" t="n">
        <v>170000</v>
      </c>
    </row>
    <row r="46">
      <c r="A46" s="4" t="inlineStr">
        <is>
          <t>Debt Instrument, Term</t>
        </is>
      </c>
      <c r="I46" s="4" t="inlineStr">
        <is>
          <t>36 months</t>
        </is>
      </c>
    </row>
    <row r="47">
      <c r="A47" s="4" t="inlineStr">
        <is>
          <t>Debt Instrument, Interest Rate, Stated Percentage</t>
        </is>
      </c>
      <c r="I47" s="4" t="inlineStr">
        <is>
          <t>2.00%</t>
        </is>
      </c>
    </row>
    <row r="48">
      <c r="A48" s="4" t="inlineStr">
        <is>
          <t>Payments to Acquire Businesses, Gross</t>
        </is>
      </c>
      <c r="I48" s="6" t="n">
        <v>410</v>
      </c>
      <c r="O48" s="5" t="n">
        <v>410</v>
      </c>
    </row>
    <row r="49">
      <c r="A49" s="4" t="inlineStr">
        <is>
          <t>Business Combination, Recognized Identifiable Assets Acquired and Liabilities Assumed, Current Liabilities, Deferred Revenue</t>
        </is>
      </c>
      <c r="O49" s="5" t="n">
        <v>111705</v>
      </c>
    </row>
    <row r="50">
      <c r="A50" s="4" t="inlineStr">
        <is>
          <t>Business Combination, Recognized Identifiable Assets Acquired and Liabilities Assumed, Current Assets, Prepaid Expense and Other Assets</t>
        </is>
      </c>
      <c r="O50" s="5" t="n">
        <v>0</v>
      </c>
    </row>
    <row r="51">
      <c r="A51" s="4" t="inlineStr">
        <is>
          <t>Customer Advances, Current</t>
        </is>
      </c>
      <c r="I51" s="5" t="n">
        <v>50115</v>
      </c>
    </row>
    <row r="52">
      <c r="A52" s="4" t="inlineStr">
        <is>
          <t>Prepaid Expense, Current</t>
        </is>
      </c>
      <c r="I52" s="5" t="n">
        <v>67073</v>
      </c>
    </row>
    <row r="53">
      <c r="A53" s="4" t="inlineStr">
        <is>
          <t>Business Combination, Consideration Transferred</t>
        </is>
      </c>
      <c r="I53" s="5" t="n">
        <v>287598</v>
      </c>
      <c r="O53" s="5" t="n">
        <v>170410</v>
      </c>
    </row>
    <row r="54">
      <c r="A54" s="4" t="inlineStr">
        <is>
          <t>Debt Instrument, Periodic Payment</t>
        </is>
      </c>
      <c r="I54" s="6" t="n">
        <v>4869</v>
      </c>
    </row>
    <row r="55">
      <c r="A55" s="4" t="inlineStr">
        <is>
          <t>Business Software Solutions ("BSS") [Member]</t>
        </is>
      </c>
    </row>
    <row r="56">
      <c r="A56" s="3" t="inlineStr">
        <is>
          <t>SUPPLEMENTAL SCHEDULE OF NON-CASH INVESTING AND FINANCING ACTIVITIES: (Details) [Line Items]</t>
        </is>
      </c>
    </row>
    <row r="57">
      <c r="A57" s="4" t="inlineStr">
        <is>
          <t>Debt Instrument, Term</t>
        </is>
      </c>
      <c r="H57" s="4" t="inlineStr">
        <is>
          <t>60 months</t>
        </is>
      </c>
      <c r="I57" s="4" t="inlineStr">
        <is>
          <t>60 months</t>
        </is>
      </c>
    </row>
    <row r="58">
      <c r="A58" s="4" t="inlineStr">
        <is>
          <t>Debt Instrument, Interest Rate, Stated Percentage</t>
        </is>
      </c>
      <c r="H58" s="4" t="inlineStr">
        <is>
          <t>2.00%</t>
        </is>
      </c>
    </row>
    <row r="59">
      <c r="A59" s="4" t="inlineStr">
        <is>
          <t>Payments to Acquire Businesses, Gross</t>
        </is>
      </c>
      <c r="H59" s="6" t="n">
        <v>230000</v>
      </c>
      <c r="I59" s="6" t="n">
        <v>230000</v>
      </c>
      <c r="N59" s="5" t="n">
        <v>500000</v>
      </c>
      <c r="O59" s="5" t="n">
        <v>0</v>
      </c>
    </row>
    <row r="60">
      <c r="A60" s="4" t="inlineStr">
        <is>
          <t>Business Combination, Recognized Identifiable Assets Acquired and Liabilities Assumed, Current Liabilities, Deferred Revenue</t>
        </is>
      </c>
      <c r="N60" s="5" t="n">
        <v>0</v>
      </c>
      <c r="O60" s="5" t="n">
        <v>0</v>
      </c>
    </row>
    <row r="61">
      <c r="A61" s="4" t="inlineStr">
        <is>
          <t>Business Combination, Recognized Identifiable Assets Acquired and Liabilities Assumed, Current Assets, Prepaid Expense and Other Assets</t>
        </is>
      </c>
      <c r="N61" s="5" t="n">
        <v>0</v>
      </c>
      <c r="O61" s="5" t="n">
        <v>0</v>
      </c>
    </row>
    <row r="62">
      <c r="A62" s="4" t="inlineStr">
        <is>
          <t>Business Combination, Consideration Transferred</t>
        </is>
      </c>
      <c r="N62" s="5" t="n">
        <v>1335000</v>
      </c>
      <c r="O62" s="5" t="n">
        <v>230000</v>
      </c>
    </row>
    <row r="63">
      <c r="A63" s="4" t="inlineStr">
        <is>
          <t>Debt Instrument, Periodic Payment</t>
        </is>
      </c>
      <c r="H63" s="6" t="n">
        <v>4031</v>
      </c>
    </row>
    <row r="64">
      <c r="A64" s="4" t="inlineStr">
        <is>
          <t>Atmosera Inc [Member] | Equipment [Member]</t>
        </is>
      </c>
    </row>
    <row r="65">
      <c r="A65" s="3" t="inlineStr">
        <is>
          <t>SUPPLEMENTAL SCHEDULE OF NON-CASH INVESTING AND FINANCING ACTIVITIES: (Details) [Line Items]</t>
        </is>
      </c>
    </row>
    <row r="66">
      <c r="A66" s="4" t="inlineStr">
        <is>
          <t>Operating Lease, Right-of-Use Asset</t>
        </is>
      </c>
      <c r="N66" s="5" t="n">
        <v>90245</v>
      </c>
    </row>
    <row r="67">
      <c r="A67" s="4" t="inlineStr">
        <is>
          <t>Cologix USA, Inc [Member] | Equipment [Member]</t>
        </is>
      </c>
    </row>
    <row r="68">
      <c r="A68" s="3" t="inlineStr">
        <is>
          <t>SUPPLEMENTAL SCHEDULE OF NON-CASH INVESTING AND FINANCING ACTIVITIES: (Details) [Line Items]</t>
        </is>
      </c>
    </row>
    <row r="69">
      <c r="A69" s="4" t="inlineStr">
        <is>
          <t>Operating Lease, Right-of-Use Asset</t>
        </is>
      </c>
      <c r="N69" s="6" t="n">
        <v>18412</v>
      </c>
    </row>
    <row r="70">
      <c r="A70" s="4" t="inlineStr">
        <is>
          <t>Info Management Systems Inc ISM [Member]</t>
        </is>
      </c>
    </row>
    <row r="71">
      <c r="A71" s="3" t="inlineStr">
        <is>
          <t>SUPPLEMENTAL SCHEDULE OF NON-CASH INVESTING AND FINANCING ACTIVITIES: (Details) [Line Items]</t>
        </is>
      </c>
    </row>
    <row r="72">
      <c r="A72" s="4" t="inlineStr">
        <is>
          <t>Debt Conversion, Original Debt, Amount</t>
        </is>
      </c>
      <c r="M72" s="6" t="n">
        <v>479112</v>
      </c>
    </row>
    <row r="73">
      <c r="A73" s="4" t="inlineStr">
        <is>
          <t>Debt Conversion, Converted Instrument, Shares Issued (in Shares) | shares</t>
        </is>
      </c>
      <c r="M73" s="5" t="n">
        <v>119004</v>
      </c>
    </row>
    <row r="74">
      <c r="A74" s="4" t="inlineStr">
        <is>
          <t>Convertible Debt</t>
        </is>
      </c>
      <c r="O74" s="5" t="n">
        <v>512487</v>
      </c>
    </row>
    <row r="75">
      <c r="A75" s="4" t="inlineStr">
        <is>
          <t>Nellnube, Inc ("NNB") [Member]</t>
        </is>
      </c>
    </row>
    <row r="76">
      <c r="A76" s="3" t="inlineStr">
        <is>
          <t>SUPPLEMENTAL SCHEDULE OF NON-CASH INVESTING AND FINANCING ACTIVITIES: (Details) [Line Items]</t>
        </is>
      </c>
    </row>
    <row r="77">
      <c r="A77" s="4" t="inlineStr">
        <is>
          <t>Debt Conversion, Original Debt, Amount</t>
        </is>
      </c>
      <c r="M77" s="6" t="n">
        <v>191645</v>
      </c>
    </row>
    <row r="78">
      <c r="A78" s="4" t="inlineStr">
        <is>
          <t>Debt Conversion, Converted Instrument, Shares Issued (in Shares) | shares</t>
        </is>
      </c>
      <c r="M78" s="5" t="n">
        <v>47602</v>
      </c>
    </row>
    <row r="79">
      <c r="A79" s="4" t="inlineStr">
        <is>
          <t>Convertible Debt</t>
        </is>
      </c>
      <c r="O79" s="5" t="n">
        <v>204995</v>
      </c>
    </row>
    <row r="80">
      <c r="A80" s="4" t="inlineStr">
        <is>
          <t>Chicago, IL [Member] | Building [Member]</t>
        </is>
      </c>
    </row>
    <row r="81">
      <c r="A81" s="3" t="inlineStr">
        <is>
          <t>SUPPLEMENTAL SCHEDULE OF NON-CASH INVESTING AND FINANCING ACTIVITIES: (Details) [Line Items]</t>
        </is>
      </c>
    </row>
    <row r="82">
      <c r="A82" s="4" t="inlineStr">
        <is>
          <t>Operating Lease, Expense</t>
        </is>
      </c>
      <c r="K82" s="6" t="n">
        <v>655</v>
      </c>
      <c r="O82" s="6" t="n">
        <v>582</v>
      </c>
    </row>
    <row r="83">
      <c r="A83" s="4" t="inlineStr">
        <is>
          <t>Lessee, Operating Lease, Term of Contract</t>
        </is>
      </c>
      <c r="O83" s="4" t="inlineStr">
        <is>
          <t>2 years</t>
        </is>
      </c>
    </row>
    <row r="84">
      <c r="A84" s="4" t="inlineStr">
        <is>
          <t>Escalating Rent [Member] | Prairie Technology Solutions Group, LLC ("PT") [Member]</t>
        </is>
      </c>
    </row>
    <row r="85">
      <c r="A85" s="3" t="inlineStr">
        <is>
          <t>SUPPLEMENTAL SCHEDULE OF NON-CASH INVESTING AND FINANCING ACTIVITIES: (Details) [Line Items]</t>
        </is>
      </c>
    </row>
    <row r="86">
      <c r="A86" s="4" t="inlineStr">
        <is>
          <t>Operating Lease, Expense</t>
        </is>
      </c>
      <c r="J86" s="6" t="n">
        <v>292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UMMARY OF SIGNIFICANT ACCOUNTING POLICIES (Details) - USD ($)</t>
        </is>
      </c>
      <c r="B1" s="2" t="inlineStr">
        <is>
          <t>12 Months Ended</t>
        </is>
      </c>
    </row>
    <row r="2">
      <c r="B2" s="2" t="inlineStr">
        <is>
          <t>Dec. 31, 2021</t>
        </is>
      </c>
      <c r="C2" s="2" t="inlineStr">
        <is>
          <t>Dec. 31, 2020</t>
        </is>
      </c>
    </row>
    <row r="3">
      <c r="A3" s="3" t="inlineStr">
        <is>
          <t>SUMMARY OF SIGNIFICANT ACCOUNTING POLICIES (Details) [Line Items]</t>
        </is>
      </c>
    </row>
    <row r="4">
      <c r="A4" s="4" t="inlineStr">
        <is>
          <t>Cash, Uninsured Amount</t>
        </is>
      </c>
      <c r="B4" s="6" t="n">
        <v>5955840</v>
      </c>
    </row>
    <row r="5">
      <c r="A5" s="4" t="inlineStr">
        <is>
          <t>Cash, FDIC Insured Amount</t>
        </is>
      </c>
      <c r="B5" s="5" t="n">
        <v>250000</v>
      </c>
    </row>
    <row r="6">
      <c r="A6" s="4" t="inlineStr">
        <is>
          <t>Revenues</t>
        </is>
      </c>
      <c r="B6" s="6" t="n">
        <v>41701380</v>
      </c>
      <c r="C6" s="6" t="n">
        <v>41220406</v>
      </c>
    </row>
    <row r="7">
      <c r="A7" s="4" t="inlineStr">
        <is>
          <t>Minimum [Member]</t>
        </is>
      </c>
    </row>
    <row r="8">
      <c r="A8" s="3" t="inlineStr">
        <is>
          <t>SUMMARY OF SIGNIFICANT ACCOUNTING POLICIES (Details) [Line Items]</t>
        </is>
      </c>
    </row>
    <row r="9">
      <c r="A9" s="4" t="inlineStr">
        <is>
          <t>Property, Plant and Equipment, Useful Life</t>
        </is>
      </c>
      <c r="B9" s="4" t="inlineStr">
        <is>
          <t>3 years</t>
        </is>
      </c>
    </row>
    <row r="10">
      <c r="A10" s="4" t="inlineStr">
        <is>
          <t>Maximum [Member]</t>
        </is>
      </c>
    </row>
    <row r="11">
      <c r="A11" s="3" t="inlineStr">
        <is>
          <t>SUMMARY OF SIGNIFICANT ACCOUNTING POLICIES (Details) [Line Items]</t>
        </is>
      </c>
    </row>
    <row r="12">
      <c r="A12" s="4" t="inlineStr">
        <is>
          <t>Property, Plant and Equipment, Useful Life</t>
        </is>
      </c>
      <c r="B12" s="4" t="inlineStr">
        <is>
          <t>7 years</t>
        </is>
      </c>
    </row>
    <row r="13">
      <c r="A13" s="4" t="inlineStr">
        <is>
          <t>Customer Concentration Risk [Member] | Revenue Benchmark [Member]</t>
        </is>
      </c>
    </row>
    <row r="14">
      <c r="A14" s="3" t="inlineStr">
        <is>
          <t>SUMMARY OF SIGNIFICANT ACCOUNTING POLICIES (Details) [Line Items]</t>
        </is>
      </c>
    </row>
    <row r="15">
      <c r="A15" s="4" t="inlineStr">
        <is>
          <t>Concentration Risk, Percentage</t>
        </is>
      </c>
      <c r="B15" s="4" t="inlineStr">
        <is>
          <t>9.00%</t>
        </is>
      </c>
      <c r="C15" s="4" t="inlineStr">
        <is>
          <t>10.00%</t>
        </is>
      </c>
    </row>
    <row r="16">
      <c r="A16" s="4" t="inlineStr">
        <is>
          <t>Revenues</t>
        </is>
      </c>
      <c r="B16" s="6" t="n">
        <v>3644319</v>
      </c>
      <c r="C16" s="6" t="n">
        <v>4246257</v>
      </c>
    </row>
    <row r="17">
      <c r="A17" s="4" t="inlineStr">
        <is>
          <t>Supplier Concentration Risk [Member] | Cost of Goods and Service Benchmark [Member]</t>
        </is>
      </c>
    </row>
    <row r="18">
      <c r="A18" s="3" t="inlineStr">
        <is>
          <t>SUMMARY OF SIGNIFICANT ACCOUNTING POLICIES (Details) [Line Items]</t>
        </is>
      </c>
    </row>
    <row r="19">
      <c r="A19" s="4" t="inlineStr">
        <is>
          <t>Concentration Risk, Percentage</t>
        </is>
      </c>
      <c r="B19" s="4" t="inlineStr">
        <is>
          <t>13.00%</t>
        </is>
      </c>
      <c r="C19" s="4" t="inlineStr">
        <is>
          <t>15.00%</t>
        </is>
      </c>
    </row>
    <row r="20">
      <c r="A20" s="4" t="inlineStr">
        <is>
          <t>Purchase Commitment, Description</t>
        </is>
      </c>
      <c r="B20" s="4" t="inlineStr">
        <is>
          <t>This channel partner agreement is for a one-year term and automatically renews for an additional one-year term on the anniversary of the agreements effective date.</t>
        </is>
      </c>
    </row>
    <row r="21">
      <c r="A21" s="4" t="inlineStr">
        <is>
          <t>Supplier Concentration Risk [Member] | Concentration Risk, Accounts Payable [Member]</t>
        </is>
      </c>
    </row>
    <row r="22">
      <c r="A22" s="3" t="inlineStr">
        <is>
          <t>SUMMARY OF SIGNIFICANT ACCOUNTING POLICIES (Details) [Line Items]</t>
        </is>
      </c>
    </row>
    <row r="23">
      <c r="A23" s="4" t="inlineStr">
        <is>
          <t>Concentration Risk, Percentage</t>
        </is>
      </c>
      <c r="B23" s="4" t="inlineStr">
        <is>
          <t>24.00%</t>
        </is>
      </c>
      <c r="C23" s="4" t="inlineStr">
        <is>
          <t>39.00%</t>
        </is>
      </c>
    </row>
    <row r="24">
      <c r="A24" s="4" t="inlineStr">
        <is>
          <t>Deferred Maintenance [Member]</t>
        </is>
      </c>
    </row>
    <row r="25">
      <c r="A25" s="3" t="inlineStr">
        <is>
          <t>SUMMARY OF SIGNIFICANT ACCOUNTING POLICIES (Details) [Line Items]</t>
        </is>
      </c>
    </row>
    <row r="26">
      <c r="A26" s="4" t="inlineStr">
        <is>
          <t>Deferred Revenue</t>
        </is>
      </c>
      <c r="B26" s="6" t="n">
        <v>291468</v>
      </c>
      <c r="C26" s="6" t="n">
        <v>167267</v>
      </c>
    </row>
    <row r="27">
      <c r="A27" s="4" t="inlineStr">
        <is>
          <t>Deferred Support Services [Member]</t>
        </is>
      </c>
    </row>
    <row r="28">
      <c r="A28" s="3" t="inlineStr">
        <is>
          <t>SUMMARY OF SIGNIFICANT ACCOUNTING POLICIES (Details) [Line Items]</t>
        </is>
      </c>
    </row>
    <row r="29">
      <c r="A29" s="4" t="inlineStr">
        <is>
          <t>Deferred Revenue</t>
        </is>
      </c>
      <c r="B29" s="5" t="n">
        <v>398382</v>
      </c>
      <c r="C29" s="5" t="n">
        <v>308343</v>
      </c>
    </row>
    <row r="30">
      <c r="A30" s="4" t="inlineStr">
        <is>
          <t>Deposits for Future Services [Member]</t>
        </is>
      </c>
    </row>
    <row r="31">
      <c r="A31" s="3" t="inlineStr">
        <is>
          <t>SUMMARY OF SIGNIFICANT ACCOUNTING POLICIES (Details) [Line Items]</t>
        </is>
      </c>
    </row>
    <row r="32">
      <c r="A32" s="4" t="inlineStr">
        <is>
          <t>Deferred Revenue</t>
        </is>
      </c>
      <c r="B32" s="6" t="n">
        <v>1785733</v>
      </c>
      <c r="C32" s="6" t="n">
        <v>156363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Disaggregation of Revenue - USD ($)</t>
        </is>
      </c>
      <c r="B1" s="2" t="inlineStr">
        <is>
          <t>12 Months Ended</t>
        </is>
      </c>
    </row>
    <row r="2">
      <c r="B2" s="2" t="inlineStr">
        <is>
          <t>Dec. 31, 2021</t>
        </is>
      </c>
      <c r="C2" s="2" t="inlineStr">
        <is>
          <t>Dec. 31, 2020</t>
        </is>
      </c>
    </row>
    <row r="3">
      <c r="A3" s="3" t="inlineStr">
        <is>
          <t>Disaggregation of Revenue [Line Items]</t>
        </is>
      </c>
    </row>
    <row r="4">
      <c r="A4" s="4" t="inlineStr">
        <is>
          <t>Revenues</t>
        </is>
      </c>
      <c r="B4" s="6" t="n">
        <v>41701380</v>
      </c>
      <c r="C4" s="6" t="n">
        <v>41220406</v>
      </c>
    </row>
    <row r="5">
      <c r="A5" s="4" t="inlineStr">
        <is>
          <t>Consulting Service Revenue [Member]</t>
        </is>
      </c>
    </row>
    <row r="6">
      <c r="A6" s="3" t="inlineStr">
        <is>
          <t>Disaggregation of Revenue [Line Items]</t>
        </is>
      </c>
    </row>
    <row r="7">
      <c r="A7" s="4" t="inlineStr">
        <is>
          <t>Revenues</t>
        </is>
      </c>
      <c r="B7" s="5" t="n">
        <v>13262032</v>
      </c>
      <c r="C7" s="5" t="n">
        <v>13617958</v>
      </c>
    </row>
    <row r="8">
      <c r="A8" s="4" t="inlineStr">
        <is>
          <t>Maintenance [Member]</t>
        </is>
      </c>
    </row>
    <row r="9">
      <c r="A9" s="3" t="inlineStr">
        <is>
          <t>Disaggregation of Revenue [Line Items]</t>
        </is>
      </c>
    </row>
    <row r="10">
      <c r="A10" s="4" t="inlineStr">
        <is>
          <t>Revenues</t>
        </is>
      </c>
      <c r="B10" s="5" t="n">
        <v>6483484</v>
      </c>
      <c r="C10" s="5" t="n">
        <v>7152209</v>
      </c>
    </row>
    <row r="11">
      <c r="A11" s="4" t="inlineStr">
        <is>
          <t>Software [Member]</t>
        </is>
      </c>
    </row>
    <row r="12">
      <c r="A12" s="3" t="inlineStr">
        <is>
          <t>Disaggregation of Revenue [Line Items]</t>
        </is>
      </c>
    </row>
    <row r="13">
      <c r="A13" s="4" t="inlineStr">
        <is>
          <t>Revenues</t>
        </is>
      </c>
      <c r="B13" s="5" t="n">
        <v>7863387</v>
      </c>
      <c r="C13" s="5" t="n">
        <v>7661580</v>
      </c>
    </row>
    <row r="14">
      <c r="A14" s="4" t="inlineStr">
        <is>
          <t>Ancillary Revenue [Member]</t>
        </is>
      </c>
    </row>
    <row r="15">
      <c r="A15" s="3" t="inlineStr">
        <is>
          <t>Disaggregation of Revenue [Line Items]</t>
        </is>
      </c>
    </row>
    <row r="16">
      <c r="A16" s="4" t="inlineStr">
        <is>
          <t>Revenues</t>
        </is>
      </c>
      <c r="B16" s="6" t="n">
        <v>14092477</v>
      </c>
      <c r="C16" s="6" t="n">
        <v>1278865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INCOME PER COMMON SHARE (Details) - Schedule of Earnings Per Share, Basic and Diluted - USD ($)</t>
        </is>
      </c>
      <c r="B1" s="2" t="inlineStr">
        <is>
          <t>12 Months Ended</t>
        </is>
      </c>
    </row>
    <row r="2">
      <c r="B2" s="2" t="inlineStr">
        <is>
          <t>Dec. 31, 2021</t>
        </is>
      </c>
      <c r="C2" s="2" t="inlineStr">
        <is>
          <t>Dec. 31, 2020</t>
        </is>
      </c>
    </row>
    <row r="3">
      <c r="A3" s="3" t="inlineStr">
        <is>
          <t>Basic net (loss) income per share computation:</t>
        </is>
      </c>
    </row>
    <row r="4">
      <c r="A4" s="4" t="inlineStr">
        <is>
          <t>Net income (loss) from continuing operations (in Dollars)</t>
        </is>
      </c>
      <c r="B4" s="6" t="n">
        <v>-134434</v>
      </c>
      <c r="C4" s="6" t="n">
        <v>175647</v>
      </c>
    </row>
    <row r="5">
      <c r="A5" s="4" t="inlineStr">
        <is>
          <t>Weighted-average common shares outstanding</t>
        </is>
      </c>
      <c r="B5" s="5" t="n">
        <v>5026420</v>
      </c>
      <c r="C5" s="5" t="n">
        <v>4501271</v>
      </c>
    </row>
    <row r="6">
      <c r="A6" s="4" t="inlineStr">
        <is>
          <t>Basic net income (loss) per shares (in Dollars per share)</t>
        </is>
      </c>
      <c r="B6" s="9" t="n">
        <v>-0.03</v>
      </c>
      <c r="C6" s="9" t="n">
        <v>0.04</v>
      </c>
    </row>
    <row r="7">
      <c r="A7" s="3" t="inlineStr">
        <is>
          <t>Diluted net (loss) income per share computation:</t>
        </is>
      </c>
    </row>
    <row r="8">
      <c r="A8" s="4" t="inlineStr">
        <is>
          <t>Net loss per above (in Dollars)</t>
        </is>
      </c>
      <c r="B8" s="6" t="n">
        <v>-134434</v>
      </c>
      <c r="C8" s="6" t="n">
        <v>175647</v>
      </c>
    </row>
    <row r="9">
      <c r="A9" s="4" t="inlineStr">
        <is>
          <t>Weighted-average common shares outstanding</t>
        </is>
      </c>
      <c r="B9" s="5" t="n">
        <v>5026420</v>
      </c>
      <c r="C9" s="5" t="n">
        <v>4501271</v>
      </c>
    </row>
    <row r="10">
      <c r="A10" s="4" t="inlineStr">
        <is>
          <t>Incremental shares for convertible promissory note, warrants and stock options</t>
        </is>
      </c>
      <c r="B10" s="5" t="n">
        <v>0</v>
      </c>
      <c r="C10" s="5" t="n">
        <v>0</v>
      </c>
    </row>
    <row r="11">
      <c r="A11" s="4" t="inlineStr">
        <is>
          <t>Total adjusted weighted-average shares</t>
        </is>
      </c>
      <c r="B11" s="5" t="n">
        <v>5026420</v>
      </c>
      <c r="C11" s="5" t="n">
        <v>4501271</v>
      </c>
    </row>
    <row r="12">
      <c r="A12" s="4" t="inlineStr">
        <is>
          <t>Diluted net loss per share (in Dollars per share)</t>
        </is>
      </c>
      <c r="B12" s="9" t="n">
        <v>-0.03</v>
      </c>
      <c r="C12" s="9" t="n">
        <v>0.0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INCOME PER COMMON SHARE (Details) - Schedule of Antidilutive Securities Excluded from Computation of Earnings Per Share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Antidilutive Securities Excluded from Computation of Earnings Per Share, Amount</t>
        </is>
      </c>
      <c r="B4" s="5" t="n">
        <v>170608</v>
      </c>
      <c r="C4" s="5" t="n">
        <v>183200</v>
      </c>
    </row>
    <row r="5">
      <c r="A5" s="4" t="inlineStr">
        <is>
          <t>Share-based Payment Arrangement, Option [Member]</t>
        </is>
      </c>
    </row>
    <row r="6">
      <c r="A6" s="3" t="inlineStr">
        <is>
          <t>Antidilutive Securities Excluded from Computation of Earnings Per Share [Line Items]</t>
        </is>
      </c>
    </row>
    <row r="7">
      <c r="A7" s="4" t="inlineStr">
        <is>
          <t>Antidilutive Securities Excluded from Computation of Earnings Per Share, Amount</t>
        </is>
      </c>
      <c r="B7" s="5" t="n">
        <v>165620</v>
      </c>
      <c r="C7" s="5" t="n">
        <v>0</v>
      </c>
    </row>
    <row r="8">
      <c r="A8" s="4" t="inlineStr">
        <is>
          <t>Warrant [Member]</t>
        </is>
      </c>
    </row>
    <row r="9">
      <c r="A9" s="3" t="inlineStr">
        <is>
          <t>Antidilutive Securities Excluded from Computation of Earnings Per Share [Line Items]</t>
        </is>
      </c>
    </row>
    <row r="10">
      <c r="A10" s="4" t="inlineStr">
        <is>
          <t>Antidilutive Securities Excluded from Computation of Earnings Per Share, Amount</t>
        </is>
      </c>
      <c r="B10" s="5" t="n">
        <v>4988</v>
      </c>
      <c r="C10" s="5" t="n">
        <v>4988</v>
      </c>
    </row>
    <row r="11">
      <c r="A11" s="4" t="inlineStr">
        <is>
          <t>Convertible Debt Securities [Member]</t>
        </is>
      </c>
    </row>
    <row r="12">
      <c r="A12" s="3" t="inlineStr">
        <is>
          <t>Antidilutive Securities Excluded from Computation of Earnings Per Share [Line Items]</t>
        </is>
      </c>
    </row>
    <row r="13">
      <c r="A13" s="4" t="inlineStr">
        <is>
          <t>Antidilutive Securities Excluded from Computation of Earnings Per Share, Amount</t>
        </is>
      </c>
      <c r="B13" s="5" t="n">
        <v>0</v>
      </c>
      <c r="C13" s="5" t="n">
        <v>17821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PROPERTY AND EQUIPMENT (Details) - USD ($)</t>
        </is>
      </c>
      <c r="B1" s="2" t="inlineStr">
        <is>
          <t>12 Months Ended</t>
        </is>
      </c>
    </row>
    <row r="2">
      <c r="B2" s="2" t="inlineStr">
        <is>
          <t>Dec. 31, 2021</t>
        </is>
      </c>
      <c r="C2" s="2" t="inlineStr">
        <is>
          <t>Dec. 31, 2020</t>
        </is>
      </c>
    </row>
    <row r="3">
      <c r="A3" s="3" t="inlineStr">
        <is>
          <t>Property, Plant and Equipment [Abstract]</t>
        </is>
      </c>
    </row>
    <row r="4">
      <c r="A4" s="4" t="inlineStr">
        <is>
          <t>Depreciation, Depletion and Amortization</t>
        </is>
      </c>
      <c r="B4" s="6" t="n">
        <v>346202</v>
      </c>
      <c r="C4" s="6" t="n">
        <v>31436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4" t="inlineStr">
        <is>
          <t>Revenues</t>
        </is>
      </c>
      <c r="B3" s="6" t="n">
        <v>41701380</v>
      </c>
      <c r="C3" s="6" t="n">
        <v>41220406</v>
      </c>
    </row>
    <row r="4">
      <c r="A4" s="4" t="inlineStr">
        <is>
          <t>Cost of revenues</t>
        </is>
      </c>
      <c r="B4" s="5" t="n">
        <v>24493322</v>
      </c>
      <c r="C4" s="5" t="n">
        <v>24641425</v>
      </c>
    </row>
    <row r="5">
      <c r="A5" s="4" t="inlineStr">
        <is>
          <t>Gross profit</t>
        </is>
      </c>
      <c r="B5" s="5" t="n">
        <v>17208058</v>
      </c>
      <c r="C5" s="5" t="n">
        <v>16578981</v>
      </c>
    </row>
    <row r="6">
      <c r="A6" s="3" t="inlineStr">
        <is>
          <t>Operating expenses:</t>
        </is>
      </c>
    </row>
    <row r="7">
      <c r="A7" s="4" t="inlineStr">
        <is>
          <t>Selling and marketing expenses</t>
        </is>
      </c>
      <c r="B7" s="5" t="n">
        <v>6719909</v>
      </c>
      <c r="C7" s="5" t="n">
        <v>7365912</v>
      </c>
    </row>
    <row r="8">
      <c r="A8" s="4" t="inlineStr">
        <is>
          <t>General and administrative expenses</t>
        </is>
      </c>
      <c r="B8" s="5" t="n">
        <v>9402259</v>
      </c>
      <c r="C8" s="5" t="n">
        <v>8273558</v>
      </c>
    </row>
    <row r="9">
      <c r="A9" s="4" t="inlineStr">
        <is>
          <t>Share-based compensation expenses</t>
        </is>
      </c>
      <c r="B9" s="5" t="n">
        <v>441310</v>
      </c>
      <c r="C9" s="5" t="n">
        <v>10194</v>
      </c>
    </row>
    <row r="10">
      <c r="A10" s="4" t="inlineStr">
        <is>
          <t>Depreciation and amortization expenses</t>
        </is>
      </c>
      <c r="B10" s="5" t="n">
        <v>875566</v>
      </c>
      <c r="C10" s="5" t="n">
        <v>705932</v>
      </c>
    </row>
    <row r="11">
      <c r="A11" s="4" t="inlineStr">
        <is>
          <t>Total selling, general and administrative expenses</t>
        </is>
      </c>
      <c r="B11" s="5" t="n">
        <v>17439044</v>
      </c>
      <c r="C11" s="5" t="n">
        <v>16355596</v>
      </c>
    </row>
    <row r="12">
      <c r="A12" s="4" t="inlineStr">
        <is>
          <t>(Loss) income from operations</t>
        </is>
      </c>
      <c r="B12" s="5" t="n">
        <v>-230986</v>
      </c>
      <c r="C12" s="5" t="n">
        <v>223385</v>
      </c>
    </row>
    <row r="13">
      <c r="A13" s="3" t="inlineStr">
        <is>
          <t>Other income (expense)</t>
        </is>
      </c>
    </row>
    <row r="14">
      <c r="A14" s="4" t="inlineStr">
        <is>
          <t>Other income</t>
        </is>
      </c>
      <c r="B14" s="5" t="n">
        <v>0</v>
      </c>
      <c r="C14" s="5" t="n">
        <v>13269</v>
      </c>
    </row>
    <row r="15">
      <c r="A15" s="4" t="inlineStr">
        <is>
          <t>Interest expense, net</t>
        </is>
      </c>
      <c r="B15" s="5" t="n">
        <v>-46802</v>
      </c>
      <c r="C15" s="5" t="n">
        <v>-13616</v>
      </c>
    </row>
    <row r="16">
      <c r="A16" s="4" t="inlineStr">
        <is>
          <t>Gain on bargain purchase</t>
        </is>
      </c>
      <c r="B16" s="5" t="n">
        <v>71359</v>
      </c>
      <c r="C16" s="5" t="n">
        <v>0</v>
      </c>
    </row>
    <row r="17">
      <c r="A17" s="4" t="inlineStr">
        <is>
          <t>Gain on sale of product line</t>
        </is>
      </c>
      <c r="B17" s="5" t="n">
        <v>250000</v>
      </c>
      <c r="C17" s="5" t="n">
        <v>0</v>
      </c>
    </row>
    <row r="18">
      <c r="A18" s="4" t="inlineStr">
        <is>
          <t>Total other income (expense), net</t>
        </is>
      </c>
      <c r="B18" s="5" t="n">
        <v>274557</v>
      </c>
      <c r="C18" s="5" t="n">
        <v>-347</v>
      </c>
    </row>
    <row r="19">
      <c r="A19" s="4" t="inlineStr">
        <is>
          <t>Income before taxes</t>
        </is>
      </c>
      <c r="B19" s="5" t="n">
        <v>43571</v>
      </c>
      <c r="C19" s="5" t="n">
        <v>223038</v>
      </c>
    </row>
    <row r="20">
      <c r="A20" s="4" t="inlineStr">
        <is>
          <t>Provision for income taxes</t>
        </is>
      </c>
      <c r="B20" s="5" t="n">
        <v>-178005</v>
      </c>
      <c r="C20" s="5" t="n">
        <v>-47391</v>
      </c>
    </row>
    <row r="21">
      <c r="A21" s="4" t="inlineStr">
        <is>
          <t>Net (loss) income</t>
        </is>
      </c>
      <c r="B21" s="6" t="n">
        <v>-134434</v>
      </c>
      <c r="C21" s="6" t="n">
        <v>175647</v>
      </c>
    </row>
    <row r="22">
      <c r="A22" s="4" t="inlineStr">
        <is>
          <t>Basic (in Dollars per share)</t>
        </is>
      </c>
      <c r="B22" s="9" t="n">
        <v>-0.03</v>
      </c>
      <c r="C22" s="9" t="n">
        <v>0.04</v>
      </c>
    </row>
    <row r="23">
      <c r="A23" s="4" t="inlineStr">
        <is>
          <t>Diluted (in Dollars per share)</t>
        </is>
      </c>
      <c r="B23" s="9" t="n">
        <v>-0.03</v>
      </c>
      <c r="C23" s="9" t="n">
        <v>0.04</v>
      </c>
    </row>
    <row r="24">
      <c r="A24" s="4" t="inlineStr">
        <is>
          <t>Basic (in Shares)</t>
        </is>
      </c>
      <c r="B24" s="5" t="n">
        <v>5026420</v>
      </c>
      <c r="C24" s="5" t="n">
        <v>4501271</v>
      </c>
    </row>
    <row r="25">
      <c r="A25" s="4" t="inlineStr">
        <is>
          <t>Diluted (in Shares)</t>
        </is>
      </c>
      <c r="B25" s="5" t="n">
        <v>5026420</v>
      </c>
      <c r="C25" s="5" t="n">
        <v>4501271</v>
      </c>
    </row>
    <row r="26">
      <c r="A26" s="4" t="inlineStr">
        <is>
          <t>Product [Member]</t>
        </is>
      </c>
    </row>
    <row r="27">
      <c r="A27" s="4" t="inlineStr">
        <is>
          <t>Revenues</t>
        </is>
      </c>
      <c r="B27" s="6" t="n">
        <v>7863387</v>
      </c>
      <c r="C27" s="6" t="n">
        <v>7661580</v>
      </c>
    </row>
    <row r="28">
      <c r="A28" s="4" t="inlineStr">
        <is>
          <t>Cost of revenues</t>
        </is>
      </c>
      <c r="B28" s="5" t="n">
        <v>4575386</v>
      </c>
      <c r="C28" s="5" t="n">
        <v>4608889</v>
      </c>
    </row>
    <row r="29">
      <c r="A29" s="4" t="inlineStr">
        <is>
          <t>Service Net [Member]</t>
        </is>
      </c>
    </row>
    <row r="30">
      <c r="A30" s="4" t="inlineStr">
        <is>
          <t>Revenues</t>
        </is>
      </c>
      <c r="B30" s="5" t="n">
        <v>33837993</v>
      </c>
      <c r="C30" s="5" t="n">
        <v>33558826</v>
      </c>
    </row>
    <row r="31">
      <c r="A31" s="4" t="inlineStr">
        <is>
          <t>Cost of revenues</t>
        </is>
      </c>
      <c r="B31" s="6" t="n">
        <v>19917936</v>
      </c>
      <c r="C31" s="6" t="n">
        <v>2003253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t>
        </is>
      </c>
      <c r="B1" s="2" t="inlineStr">
        <is>
          <t>Dec. 31, 2021</t>
        </is>
      </c>
      <c r="C1" s="2" t="inlineStr">
        <is>
          <t>Dec. 31, 2020</t>
        </is>
      </c>
    </row>
    <row r="2">
      <c r="A2" s="3" t="inlineStr">
        <is>
          <t>Property, Plant and Equipment [Line Items]</t>
        </is>
      </c>
    </row>
    <row r="3">
      <c r="A3" s="4" t="inlineStr">
        <is>
          <t>Property and Equipment</t>
        </is>
      </c>
      <c r="B3" s="6" t="n">
        <v>3526016</v>
      </c>
      <c r="C3" s="6" t="n">
        <v>3065953</v>
      </c>
    </row>
    <row r="4">
      <c r="A4" s="4" t="inlineStr">
        <is>
          <t>Less: Accumulated depreciation</t>
        </is>
      </c>
      <c r="B4" s="5" t="n">
        <v>-2889115</v>
      </c>
      <c r="C4" s="5" t="n">
        <v>-2542913</v>
      </c>
    </row>
    <row r="5">
      <c r="A5" s="4" t="inlineStr">
        <is>
          <t>Property and equipment, net</t>
        </is>
      </c>
      <c r="B5" s="5" t="n">
        <v>636901</v>
      </c>
      <c r="C5" s="5" t="n">
        <v>523040</v>
      </c>
    </row>
    <row r="6">
      <c r="A6" s="4" t="inlineStr">
        <is>
          <t>Leasehold Improvements [Member]</t>
        </is>
      </c>
    </row>
    <row r="7">
      <c r="A7" s="3" t="inlineStr">
        <is>
          <t>Property, Plant and Equipment [Line Items]</t>
        </is>
      </c>
    </row>
    <row r="8">
      <c r="A8" s="4" t="inlineStr">
        <is>
          <t>Property and Equipment</t>
        </is>
      </c>
      <c r="B8" s="5" t="n">
        <v>165701</v>
      </c>
      <c r="C8" s="5" t="n">
        <v>165701</v>
      </c>
    </row>
    <row r="9">
      <c r="A9" s="4" t="inlineStr">
        <is>
          <t>Furniture and Fixtures [Member]</t>
        </is>
      </c>
    </row>
    <row r="10">
      <c r="A10" s="3" t="inlineStr">
        <is>
          <t>Property, Plant and Equipment [Line Items]</t>
        </is>
      </c>
    </row>
    <row r="11">
      <c r="A11" s="4" t="inlineStr">
        <is>
          <t>Property and Equipment</t>
        </is>
      </c>
      <c r="B11" s="6" t="n">
        <v>3360315</v>
      </c>
      <c r="C11" s="6" t="n">
        <v>290025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Property, Plant, and Equipment, Lessor Asset under Operating Lease - Property Subject to Operating Lease [Member] - USD ($)</t>
        </is>
      </c>
      <c r="B1" s="2" t="inlineStr">
        <is>
          <t>Dec. 31, 2021</t>
        </is>
      </c>
      <c r="C1" s="2" t="inlineStr">
        <is>
          <t>Dec. 31, 2020</t>
        </is>
      </c>
    </row>
    <row r="2">
      <c r="A2" s="3" t="inlineStr">
        <is>
          <t>Property, Plant, and Equipment, Lessor Asset under Operating Lease [Line Items]</t>
        </is>
      </c>
    </row>
    <row r="3">
      <c r="A3" s="4" t="inlineStr">
        <is>
          <t>Equipment, furniture, and fixtures</t>
        </is>
      </c>
      <c r="B3" s="6" t="n">
        <v>833574</v>
      </c>
      <c r="C3" s="6" t="n">
        <v>708272</v>
      </c>
    </row>
    <row r="4">
      <c r="A4" s="4" t="inlineStr">
        <is>
          <t>Less: Accumulated amortization</t>
        </is>
      </c>
      <c r="B4" s="5" t="n">
        <v>-495468</v>
      </c>
      <c r="C4" s="5" t="n">
        <v>-433100</v>
      </c>
    </row>
    <row r="5">
      <c r="A5" s="4" t="inlineStr">
        <is>
          <t>Property and equipment, net</t>
        </is>
      </c>
      <c r="B5" s="6" t="n">
        <v>338106</v>
      </c>
      <c r="C5" s="6" t="n">
        <v>27517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S (Details) - USD ($)</t>
        </is>
      </c>
      <c r="B1" s="2" t="inlineStr">
        <is>
          <t>12 Months Ended</t>
        </is>
      </c>
    </row>
    <row r="2">
      <c r="B2" s="2" t="inlineStr">
        <is>
          <t>Dec. 31, 2021</t>
        </is>
      </c>
      <c r="C2" s="2" t="inlineStr">
        <is>
          <t>Dec. 31, 2020</t>
        </is>
      </c>
    </row>
    <row r="3">
      <c r="A3" s="3" t="inlineStr">
        <is>
          <t>Goodwill and Intangible Assets Disclosure [Abstract]</t>
        </is>
      </c>
    </row>
    <row r="4">
      <c r="A4" s="4" t="inlineStr">
        <is>
          <t>Amortization of Intangible Assets</t>
        </is>
      </c>
      <c r="B4" s="6" t="n">
        <v>531102</v>
      </c>
      <c r="C4" s="6" t="n">
        <v>39156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Details) - Schedule of Finite-Lived Intangible Assets - USD ($)</t>
        </is>
      </c>
      <c r="B1" s="2" t="inlineStr">
        <is>
          <t>12 Months Ended</t>
        </is>
      </c>
    </row>
    <row r="2">
      <c r="B2" s="2" t="inlineStr">
        <is>
          <t>Dec. 31, 2021</t>
        </is>
      </c>
      <c r="C2" s="2" t="inlineStr">
        <is>
          <t>Dec. 31, 2020</t>
        </is>
      </c>
    </row>
    <row r="3">
      <c r="A3" s="3" t="inlineStr">
        <is>
          <t>Finite-Lived Intangible Assets [Line Items]</t>
        </is>
      </c>
    </row>
    <row r="4">
      <c r="A4" s="4" t="inlineStr">
        <is>
          <t>Intangible asset, gross</t>
        </is>
      </c>
      <c r="B4" s="6" t="n">
        <v>6627694</v>
      </c>
      <c r="C4" s="6" t="n">
        <v>5730694</v>
      </c>
    </row>
    <row r="5">
      <c r="A5" s="4" t="inlineStr">
        <is>
          <t>Less: accumulated amortization</t>
        </is>
      </c>
      <c r="B5" s="5" t="n">
        <v>-3135460</v>
      </c>
      <c r="C5" s="5" t="n">
        <v>-2604358</v>
      </c>
    </row>
    <row r="6">
      <c r="A6" s="4" t="inlineStr">
        <is>
          <t>Intangible asset, net</t>
        </is>
      </c>
      <c r="B6" s="5" t="n">
        <v>3492234</v>
      </c>
      <c r="C6" s="5" t="n">
        <v>3126336</v>
      </c>
    </row>
    <row r="7">
      <c r="A7" s="4" t="inlineStr">
        <is>
          <t>Computer Software, Intangible Asset [Member]</t>
        </is>
      </c>
    </row>
    <row r="8">
      <c r="A8" s="3" t="inlineStr">
        <is>
          <t>Finite-Lived Intangible Assets [Line Items]</t>
        </is>
      </c>
    </row>
    <row r="9">
      <c r="A9" s="4" t="inlineStr">
        <is>
          <t>Intangible asset, gross</t>
        </is>
      </c>
      <c r="B9" s="6" t="n">
        <v>390082</v>
      </c>
      <c r="C9" s="5" t="n">
        <v>390082</v>
      </c>
    </row>
    <row r="10">
      <c r="A10" s="4" t="inlineStr">
        <is>
          <t>Computer Software, Intangible Asset [Member] | Minimum [Member]</t>
        </is>
      </c>
    </row>
    <row r="11">
      <c r="A11" s="3" t="inlineStr">
        <is>
          <t>Finite-Lived Intangible Assets [Line Items]</t>
        </is>
      </c>
    </row>
    <row r="12">
      <c r="A12" s="4" t="inlineStr">
        <is>
          <t>Estimated Useful Life</t>
        </is>
      </c>
      <c r="B12" s="4" t="inlineStr">
        <is>
          <t>5 years</t>
        </is>
      </c>
    </row>
    <row r="13">
      <c r="A13" s="4" t="inlineStr">
        <is>
          <t>Computer Software, Intangible Asset [Member] | Maximum [Member]</t>
        </is>
      </c>
    </row>
    <row r="14">
      <c r="A14" s="3" t="inlineStr">
        <is>
          <t>Finite-Lived Intangible Assets [Line Items]</t>
        </is>
      </c>
    </row>
    <row r="15">
      <c r="A15" s="4" t="inlineStr">
        <is>
          <t>Estimated Useful Life</t>
        </is>
      </c>
      <c r="B15" s="4" t="inlineStr">
        <is>
          <t>7 years</t>
        </is>
      </c>
    </row>
    <row r="16">
      <c r="A16" s="4" t="inlineStr">
        <is>
          <t>Intellectual property, customer list, and acquired contracts [Member]</t>
        </is>
      </c>
    </row>
    <row r="17">
      <c r="A17" s="3" t="inlineStr">
        <is>
          <t>Finite-Lived Intangible Assets [Line Items]</t>
        </is>
      </c>
    </row>
    <row r="18">
      <c r="A18" s="4" t="inlineStr">
        <is>
          <t>Intangible asset, gross</t>
        </is>
      </c>
      <c r="B18" s="6" t="n">
        <v>6237612</v>
      </c>
      <c r="C18" s="6" t="n">
        <v>5340612</v>
      </c>
    </row>
    <row r="19">
      <c r="A19" s="4" t="inlineStr">
        <is>
          <t>Intellectual property, customer list, and acquired contracts [Member] | Minimum [Member]</t>
        </is>
      </c>
    </row>
    <row r="20">
      <c r="A20" s="3" t="inlineStr">
        <is>
          <t>Finite-Lived Intangible Assets [Line Items]</t>
        </is>
      </c>
    </row>
    <row r="21">
      <c r="A21" s="4" t="inlineStr">
        <is>
          <t>Estimated Useful Life</t>
        </is>
      </c>
      <c r="B21" s="4" t="inlineStr">
        <is>
          <t>5 years</t>
        </is>
      </c>
    </row>
    <row r="22">
      <c r="A22" s="4" t="inlineStr">
        <is>
          <t>Intellectual property, customer list, and acquired contracts [Member] | Maximum [Member]</t>
        </is>
      </c>
    </row>
    <row r="23">
      <c r="A23" s="3" t="inlineStr">
        <is>
          <t>Finite-Lived Intangible Assets [Line Items]</t>
        </is>
      </c>
    </row>
    <row r="24">
      <c r="A24" s="4" t="inlineStr">
        <is>
          <t>Estimated Useful Life</t>
        </is>
      </c>
      <c r="B24" s="4" t="inlineStr">
        <is>
          <t>15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Details) - Schedule of Finite-Lived Intangible Assets, Future Amortization Expense - USD ($)</t>
        </is>
      </c>
      <c r="B1" s="2" t="inlineStr">
        <is>
          <t>Dec. 31, 2021</t>
        </is>
      </c>
      <c r="C1" s="2" t="inlineStr">
        <is>
          <t>Dec. 31, 2020</t>
        </is>
      </c>
    </row>
    <row r="2">
      <c r="A2" s="3" t="inlineStr">
        <is>
          <t>Schedule of Finite-Lived Intangible Assets, Future Amortization Expense [Abstract]</t>
        </is>
      </c>
    </row>
    <row r="3">
      <c r="A3" s="4" t="inlineStr">
        <is>
          <t>2022</t>
        </is>
      </c>
      <c r="B3" s="6" t="n">
        <v>502621</v>
      </c>
    </row>
    <row r="4">
      <c r="A4" s="4" t="inlineStr">
        <is>
          <t>2023</t>
        </is>
      </c>
      <c r="B4" s="5" t="n">
        <v>439524</v>
      </c>
    </row>
    <row r="5">
      <c r="A5" s="4" t="inlineStr">
        <is>
          <t>2024</t>
        </is>
      </c>
      <c r="B5" s="5" t="n">
        <v>439492</v>
      </c>
    </row>
    <row r="6">
      <c r="A6" s="4" t="inlineStr">
        <is>
          <t>2025</t>
        </is>
      </c>
      <c r="B6" s="5" t="n">
        <v>432651</v>
      </c>
    </row>
    <row r="7">
      <c r="A7" s="4" t="inlineStr">
        <is>
          <t>2026</t>
        </is>
      </c>
      <c r="B7" s="5" t="n">
        <v>418069</v>
      </c>
    </row>
    <row r="8">
      <c r="A8" s="4" t="inlineStr">
        <is>
          <t>thereafter</t>
        </is>
      </c>
      <c r="B8" s="5" t="n">
        <v>1259877</v>
      </c>
    </row>
    <row r="9">
      <c r="A9" s="4" t="inlineStr">
        <is>
          <t>Total</t>
        </is>
      </c>
      <c r="B9" s="6" t="n">
        <v>3492234</v>
      </c>
      <c r="C9" s="6" t="n">
        <v>312633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N96"/>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 width="21" customWidth="1" min="5" max="5"/>
    <col width="21" customWidth="1" min="6" max="6"/>
    <col width="21" customWidth="1" min="7" max="7"/>
    <col width="20" customWidth="1" min="8" max="8"/>
    <col width="21" customWidth="1" min="9" max="9"/>
    <col width="21" customWidth="1" min="10" max="10"/>
    <col width="80" customWidth="1" min="11" max="11"/>
    <col width="27" customWidth="1" min="12" max="12"/>
    <col width="21" customWidth="1" min="13" max="13"/>
    <col width="21" customWidth="1" min="14" max="14"/>
  </cols>
  <sheetData>
    <row r="1">
      <c r="A1" s="1" t="inlineStr">
        <is>
          <t>CONVERTIBLE DEBT, LONG TERM DEBT, RELATED PARTY AND PPP LOAN (Details)</t>
        </is>
      </c>
      <c r="B1" s="2" t="inlineStr">
        <is>
          <t>Jul. 31, 2021USD ($)</t>
        </is>
      </c>
      <c r="C1" s="2" t="inlineStr">
        <is>
          <t>May 01, 2021USD ($)</t>
        </is>
      </c>
      <c r="D1" s="2" t="inlineStr">
        <is>
          <t>Apr. 01, 2021USD ($)</t>
        </is>
      </c>
      <c r="E1" s="2" t="inlineStr">
        <is>
          <t>Dec. 01, 2020USD ($)</t>
        </is>
      </c>
      <c r="F1" s="2" t="inlineStr">
        <is>
          <t>Oct. 01, 2020USD ($)</t>
        </is>
      </c>
      <c r="G1" s="2" t="inlineStr">
        <is>
          <t>Jul. 31, 2020USD ($)</t>
        </is>
      </c>
      <c r="H1" s="2" t="inlineStr">
        <is>
          <t>May 18, 2020USD ($)</t>
        </is>
      </c>
      <c r="I1" s="2" t="inlineStr">
        <is>
          <t>Apr. 09, 2020USD ($)</t>
        </is>
      </c>
      <c r="J1" s="2" t="inlineStr">
        <is>
          <t>Jan. 01, 2019USD ($)</t>
        </is>
      </c>
      <c r="K1" s="2" t="inlineStr">
        <is>
          <t>May 31, 2018USD ($)$ / shares</t>
        </is>
      </c>
      <c r="L1" s="2" t="inlineStr">
        <is>
          <t>Feb. 28, 2021USD ($)shares</t>
        </is>
      </c>
      <c r="M1" s="2" t="inlineStr">
        <is>
          <t>Dec. 31, 2021USD ($)</t>
        </is>
      </c>
      <c r="N1" s="2" t="inlineStr">
        <is>
          <t>Dec. 31, 2020USD ($)</t>
        </is>
      </c>
    </row>
    <row r="2">
      <c r="A2" s="3" t="inlineStr">
        <is>
          <t>CONVERTIBLE DEBT, LONG TERM DEBT, RELATED PARTY AND PPP LOAN (Details) [Line Items]</t>
        </is>
      </c>
    </row>
    <row r="3">
      <c r="A3" s="4" t="inlineStr">
        <is>
          <t>Payments to Acquire Businesses, Gross</t>
        </is>
      </c>
      <c r="M3" s="6" t="n">
        <v>645703</v>
      </c>
      <c r="N3" s="6" t="n">
        <v>185410</v>
      </c>
    </row>
    <row r="4">
      <c r="A4" s="4" t="inlineStr">
        <is>
          <t>Long-term Debt</t>
        </is>
      </c>
      <c r="M4" s="5" t="n">
        <v>968940</v>
      </c>
      <c r="N4" s="5" t="n">
        <v>1482343</v>
      </c>
    </row>
    <row r="5">
      <c r="A5" s="4" t="inlineStr">
        <is>
          <t>Repayments of Convertible Debt</t>
        </is>
      </c>
      <c r="M5" s="5" t="n">
        <v>46725</v>
      </c>
      <c r="N5" s="5" t="n">
        <v>277106</v>
      </c>
    </row>
    <row r="6">
      <c r="A6" s="4" t="inlineStr">
        <is>
          <t>Debt, Current</t>
        </is>
      </c>
      <c r="M6" s="5" t="n">
        <v>402005</v>
      </c>
      <c r="N6" s="5" t="n">
        <v>545000</v>
      </c>
    </row>
    <row r="7">
      <c r="A7" s="4" t="inlineStr">
        <is>
          <t>Proceeds from Bank Debt</t>
        </is>
      </c>
      <c r="I7" s="6" t="n">
        <v>3150832</v>
      </c>
      <c r="M7" s="5" t="n">
        <v>0</v>
      </c>
      <c r="N7" s="5" t="n">
        <v>3150832</v>
      </c>
    </row>
    <row r="8">
      <c r="A8" s="4" t="inlineStr">
        <is>
          <t>Repayments of Bank Debt</t>
        </is>
      </c>
      <c r="H8" s="6" t="n">
        <v>3150832</v>
      </c>
      <c r="M8" s="5" t="n">
        <v>0</v>
      </c>
      <c r="N8" s="5" t="n">
        <v>3150832</v>
      </c>
    </row>
    <row r="9">
      <c r="A9" s="4" t="inlineStr">
        <is>
          <t>Info Management Systems Inc ISM [Member]</t>
        </is>
      </c>
    </row>
    <row r="10">
      <c r="A10" s="3" t="inlineStr">
        <is>
          <t>CONVERTIBLE DEBT, LONG TERM DEBT, RELATED PARTY AND PPP LOAN (Details) [Line Items]</t>
        </is>
      </c>
    </row>
    <row r="11">
      <c r="A11" s="4" t="inlineStr">
        <is>
          <t>Payments to Acquire Businesses, Gross</t>
        </is>
      </c>
      <c r="K11" s="6" t="n">
        <v>300000</v>
      </c>
    </row>
    <row r="12">
      <c r="A12" s="4" t="inlineStr">
        <is>
          <t>Business Combination, Consideration Transferred, Liabilities Incurred</t>
        </is>
      </c>
      <c r="K12" s="6" t="n">
        <v>1000000</v>
      </c>
    </row>
    <row r="13">
      <c r="A13" s="4" t="inlineStr">
        <is>
          <t>Debt Instrument, Convertible, Terms of Conversion Feature</t>
        </is>
      </c>
      <c r="K13" s="4" t="inlineStr">
        <is>
          <t>The ISM Note is due five years from the closing date and bears interest at a rate of two percent (2%) per annum. Monthly payments including interest are $17,528. The ISM Note has an optional conversion feature whereby the holder may, at its sole and exclusive option, elect to convert, at any time and from time to time, until payment in full of the ISM Note, all of the outstanding principal amount of the ISM Note, plus accrued interest, into shares (the “Conversion Shares”) of the Company’s Common Stock, (“Common Stock”) at per share price equal to $4.03, a price equal to the average closing price of its Common Stock for the five (5) trading days immediately preceding the issuance date of the ISM Note (the “Fixed Conversion Price”).</t>
        </is>
      </c>
    </row>
    <row r="14">
      <c r="A14" s="4" t="inlineStr">
        <is>
          <t>Debt Instrument, Term</t>
        </is>
      </c>
      <c r="K14" s="4" t="inlineStr">
        <is>
          <t>5 years</t>
        </is>
      </c>
    </row>
    <row r="15">
      <c r="A15" s="4" t="inlineStr">
        <is>
          <t>Debt Instrument, Periodic Payment</t>
        </is>
      </c>
      <c r="K15" s="6" t="n">
        <v>17528</v>
      </c>
    </row>
    <row r="16">
      <c r="A16" s="4" t="inlineStr">
        <is>
          <t>Debt Instrument, Convertible, Conversion Price (in Dollars per share) | $ / shares</t>
        </is>
      </c>
      <c r="K16" s="9" t="n">
        <v>4.03</v>
      </c>
    </row>
    <row r="17">
      <c r="A17" s="4" t="inlineStr">
        <is>
          <t>Debt Conversion, Original Debt, Amount</t>
        </is>
      </c>
      <c r="L17" s="6" t="n">
        <v>479112</v>
      </c>
    </row>
    <row r="18">
      <c r="A18" s="4" t="inlineStr">
        <is>
          <t>Debt Conversion, Converted Instrument, Shares Issued (in Shares) | shares</t>
        </is>
      </c>
      <c r="L18" s="5" t="n">
        <v>119004</v>
      </c>
    </row>
    <row r="19">
      <c r="A19" s="4" t="inlineStr">
        <is>
          <t>ProductiveTech, Inc. (PTI) [Member]</t>
        </is>
      </c>
    </row>
    <row r="20">
      <c r="A20" s="3" t="inlineStr">
        <is>
          <t>CONVERTIBLE DEBT, LONG TERM DEBT, RELATED PARTY AND PPP LOAN (Details) [Line Items]</t>
        </is>
      </c>
    </row>
    <row r="21">
      <c r="A21" s="4" t="inlineStr">
        <is>
          <t>Payments to Acquire Businesses, Gross</t>
        </is>
      </c>
      <c r="J21" s="6" t="n">
        <v>60000</v>
      </c>
    </row>
    <row r="22">
      <c r="A22" s="4" t="inlineStr">
        <is>
          <t>Debt Instrument, Term</t>
        </is>
      </c>
      <c r="J22" s="4" t="inlineStr">
        <is>
          <t>36 months</t>
        </is>
      </c>
    </row>
    <row r="23">
      <c r="A23" s="4" t="inlineStr">
        <is>
          <t>Debt Instrument, Periodic Payment</t>
        </is>
      </c>
      <c r="J23" s="6" t="n">
        <v>4984</v>
      </c>
    </row>
    <row r="24">
      <c r="A24" s="4" t="inlineStr">
        <is>
          <t>Long-term Debt</t>
        </is>
      </c>
      <c r="M24" s="5" t="n">
        <v>4975</v>
      </c>
      <c r="N24" s="5" t="n">
        <v>64040</v>
      </c>
    </row>
    <row r="25">
      <c r="A25" s="4" t="inlineStr">
        <is>
          <t>Debt Instrument, Face Amount</t>
        </is>
      </c>
      <c r="J25" s="6" t="n">
        <v>174000</v>
      </c>
    </row>
    <row r="26">
      <c r="A26" s="4" t="inlineStr">
        <is>
          <t>Debt Instrument, Interest Rate, Stated Percentage</t>
        </is>
      </c>
      <c r="J26" s="4" t="inlineStr">
        <is>
          <t>2.00%</t>
        </is>
      </c>
    </row>
    <row r="27">
      <c r="A27" s="4" t="inlineStr">
        <is>
          <t>ProductiveTech, Inc. (PTI) [Member] | Notes Payable, Other Payables [Member]</t>
        </is>
      </c>
    </row>
    <row r="28">
      <c r="A28" s="3" t="inlineStr">
        <is>
          <t>CONVERTIBLE DEBT, LONG TERM DEBT, RELATED PARTY AND PPP LOAN (Details) [Line Items]</t>
        </is>
      </c>
    </row>
    <row r="29">
      <c r="A29" s="4" t="inlineStr">
        <is>
          <t>Long-term Debt</t>
        </is>
      </c>
      <c r="M29" s="5" t="n">
        <v>0</v>
      </c>
      <c r="N29" s="5" t="n">
        <v>512487</v>
      </c>
    </row>
    <row r="30">
      <c r="A30" s="4" t="inlineStr">
        <is>
          <t>Nellnube, Inc ("NNB") [Member]</t>
        </is>
      </c>
    </row>
    <row r="31">
      <c r="A31" s="3" t="inlineStr">
        <is>
          <t>CONVERTIBLE DEBT, LONG TERM DEBT, RELATED PARTY AND PPP LOAN (Details) [Line Items]</t>
        </is>
      </c>
    </row>
    <row r="32">
      <c r="A32" s="4" t="inlineStr">
        <is>
          <t>Debt Instrument, Convertible, Terms of Conversion Feature</t>
        </is>
      </c>
      <c r="K32" s="4" t="inlineStr">
        <is>
          <t>The Nellnube Note is due five years from the closing date and bears interest at a rate of two percent (2%) per annum. Monthly payments including interest are $7,011. The Nellnube Note has an optional conversion feature whereby the holder may, at its sole and exclusive option, elect to convert, at any time and from time to time, all of the outstanding principal amount of the Nellnube Note, plus accrued interest, into shares (the “Conversion Shares”) of the Company’s Common Stock, (“Common Stock”) at per share price equal to $4.03 (the “Fixed Conversion Price”)</t>
        </is>
      </c>
    </row>
    <row r="33">
      <c r="A33" s="4" t="inlineStr">
        <is>
          <t>Debt Instrument, Term</t>
        </is>
      </c>
      <c r="K33" s="4" t="inlineStr">
        <is>
          <t>5 years</t>
        </is>
      </c>
    </row>
    <row r="34">
      <c r="A34" s="4" t="inlineStr">
        <is>
          <t>Debt Instrument, Periodic Payment</t>
        </is>
      </c>
      <c r="K34" s="6" t="n">
        <v>7011</v>
      </c>
    </row>
    <row r="35">
      <c r="A35" s="4" t="inlineStr">
        <is>
          <t>Debt Instrument, Convertible, Conversion Price (in Dollars per share) | $ / shares</t>
        </is>
      </c>
      <c r="K35" s="9" t="n">
        <v>4.03</v>
      </c>
    </row>
    <row r="36">
      <c r="A36" s="4" t="inlineStr">
        <is>
          <t>Debt Conversion, Original Debt, Amount</t>
        </is>
      </c>
      <c r="L36" s="6" t="n">
        <v>191645</v>
      </c>
    </row>
    <row r="37">
      <c r="A37" s="4" t="inlineStr">
        <is>
          <t>Debt Conversion, Converted Instrument, Shares Issued (in Shares) | shares</t>
        </is>
      </c>
      <c r="L37" s="5" t="n">
        <v>47602</v>
      </c>
    </row>
    <row r="38">
      <c r="A38" s="4" t="inlineStr">
        <is>
          <t>Long-term Debt</t>
        </is>
      </c>
      <c r="N38" s="5" t="n">
        <v>204995</v>
      </c>
    </row>
    <row r="39">
      <c r="A39" s="4" t="inlineStr">
        <is>
          <t>Debt Instrument, Face Amount</t>
        </is>
      </c>
      <c r="K39" s="6" t="n">
        <v>400000</v>
      </c>
    </row>
    <row r="40">
      <c r="A40" s="4" t="inlineStr">
        <is>
          <t>Prairie Technology Solutions Group, LLC ("PT") [Member]</t>
        </is>
      </c>
    </row>
    <row r="41">
      <c r="A41" s="3" t="inlineStr">
        <is>
          <t>CONVERTIBLE DEBT, LONG TERM DEBT, RELATED PARTY AND PPP LOAN (Details) [Line Items]</t>
        </is>
      </c>
    </row>
    <row r="42">
      <c r="A42" s="4" t="inlineStr">
        <is>
          <t>Payments to Acquire Businesses, Gross</t>
        </is>
      </c>
      <c r="G42" s="6" t="n">
        <v>185000</v>
      </c>
      <c r="N42" s="5" t="n">
        <v>185000</v>
      </c>
    </row>
    <row r="43">
      <c r="A43" s="4" t="inlineStr">
        <is>
          <t>Business Combination, Consideration Transferred, Liabilities Incurred</t>
        </is>
      </c>
      <c r="N43" s="5" t="n">
        <v>310000</v>
      </c>
    </row>
    <row r="44">
      <c r="A44" s="4" t="inlineStr">
        <is>
          <t>Debt Instrument, Term</t>
        </is>
      </c>
      <c r="G44" s="4" t="inlineStr">
        <is>
          <t>1 year</t>
        </is>
      </c>
    </row>
    <row r="45">
      <c r="A45" s="4" t="inlineStr">
        <is>
          <t>Long-term Debt</t>
        </is>
      </c>
      <c r="M45" s="5" t="n">
        <v>206667</v>
      </c>
      <c r="N45" s="5" t="n">
        <v>310000</v>
      </c>
    </row>
    <row r="46">
      <c r="A46" s="4" t="inlineStr">
        <is>
          <t>Debt Instrument, Face Amount</t>
        </is>
      </c>
      <c r="G46" s="6" t="n">
        <v>103333</v>
      </c>
    </row>
    <row r="47">
      <c r="A47" s="4" t="inlineStr">
        <is>
          <t>Debt Instrument, Interest Rate, Stated Percentage</t>
        </is>
      </c>
      <c r="G47" s="4" t="inlineStr">
        <is>
          <t>4.00%</t>
        </is>
      </c>
    </row>
    <row r="48">
      <c r="A48" s="4" t="inlineStr">
        <is>
          <t>Number of Notes</t>
        </is>
      </c>
      <c r="G48" s="5" t="n">
        <v>3</v>
      </c>
    </row>
    <row r="49">
      <c r="A49" s="4" t="inlineStr">
        <is>
          <t>Repayments of Convertible Debt</t>
        </is>
      </c>
      <c r="B49" s="6" t="n">
        <v>107543</v>
      </c>
    </row>
    <row r="50">
      <c r="A50" s="4" t="inlineStr">
        <is>
          <t>Business Combination, Consideration Transferred</t>
        </is>
      </c>
      <c r="N50" s="5" t="n">
        <v>495000</v>
      </c>
    </row>
    <row r="51">
      <c r="A51" s="4" t="inlineStr">
        <is>
          <t>Computer Management Services, LLC ("CMS") [Member]</t>
        </is>
      </c>
    </row>
    <row r="52">
      <c r="A52" s="3" t="inlineStr">
        <is>
          <t>CONVERTIBLE DEBT, LONG TERM DEBT, RELATED PARTY AND PPP LOAN (Details) [Line Items]</t>
        </is>
      </c>
    </row>
    <row r="53">
      <c r="A53" s="4" t="inlineStr">
        <is>
          <t>Payments to Acquire Businesses, Gross</t>
        </is>
      </c>
      <c r="F53" s="6" t="n">
        <v>410</v>
      </c>
      <c r="N53" s="5" t="n">
        <v>410</v>
      </c>
    </row>
    <row r="54">
      <c r="A54" s="4" t="inlineStr">
        <is>
          <t>Business Combination, Consideration Transferred, Liabilities Incurred</t>
        </is>
      </c>
      <c r="N54" s="5" t="n">
        <v>170000</v>
      </c>
    </row>
    <row r="55">
      <c r="A55" s="4" t="inlineStr">
        <is>
          <t>Debt Instrument, Term</t>
        </is>
      </c>
      <c r="F55" s="4" t="inlineStr">
        <is>
          <t>36 months</t>
        </is>
      </c>
    </row>
    <row r="56">
      <c r="A56" s="4" t="inlineStr">
        <is>
          <t>Debt Instrument, Periodic Payment</t>
        </is>
      </c>
      <c r="F56" s="6" t="n">
        <v>4869</v>
      </c>
    </row>
    <row r="57">
      <c r="A57" s="4" t="inlineStr">
        <is>
          <t>Long-term Debt</t>
        </is>
      </c>
      <c r="M57" s="5" t="n">
        <v>105097</v>
      </c>
      <c r="N57" s="5" t="n">
        <v>160821</v>
      </c>
    </row>
    <row r="58">
      <c r="A58" s="4" t="inlineStr">
        <is>
          <t>Debt Instrument, Face Amount</t>
        </is>
      </c>
      <c r="F58" s="6" t="n">
        <v>170000</v>
      </c>
    </row>
    <row r="59">
      <c r="A59" s="4" t="inlineStr">
        <is>
          <t>Debt Instrument, Interest Rate, Stated Percentage</t>
        </is>
      </c>
      <c r="F59" s="4" t="inlineStr">
        <is>
          <t>2.00%</t>
        </is>
      </c>
    </row>
    <row r="60">
      <c r="A60" s="4" t="inlineStr">
        <is>
          <t>Customer Deposits, Current</t>
        </is>
      </c>
      <c r="F60" s="6" t="n">
        <v>50115</v>
      </c>
    </row>
    <row r="61">
      <c r="A61" s="4" t="inlineStr">
        <is>
          <t>Prepaid Expense, Current</t>
        </is>
      </c>
      <c r="F61" s="5" t="n">
        <v>67073</v>
      </c>
    </row>
    <row r="62">
      <c r="A62" s="4" t="inlineStr">
        <is>
          <t>Business Combination, Consideration Transferred</t>
        </is>
      </c>
      <c r="F62" s="6" t="n">
        <v>287598</v>
      </c>
      <c r="N62" s="5" t="n">
        <v>170410</v>
      </c>
    </row>
    <row r="63">
      <c r="A63" s="4" t="inlineStr">
        <is>
          <t>PeopleSense, Inc. ("PSI") [Member]</t>
        </is>
      </c>
    </row>
    <row r="64">
      <c r="A64" s="3" t="inlineStr">
        <is>
          <t>CONVERTIBLE DEBT, LONG TERM DEBT, RELATED PARTY AND PPP LOAN (Details) [Line Items]</t>
        </is>
      </c>
    </row>
    <row r="65">
      <c r="A65" s="4" t="inlineStr">
        <is>
          <t>Payments to Acquire Businesses, Gross</t>
        </is>
      </c>
      <c r="C65" s="6" t="n">
        <v>145703</v>
      </c>
      <c r="M65" s="5" t="n">
        <v>145703</v>
      </c>
    </row>
    <row r="66">
      <c r="A66" s="4" t="inlineStr">
        <is>
          <t>Business Combination, Consideration Transferred, Liabilities Incurred</t>
        </is>
      </c>
      <c r="M66" s="5" t="n">
        <v>450000</v>
      </c>
    </row>
    <row r="67">
      <c r="A67" s="4" t="inlineStr">
        <is>
          <t>Debt Instrument, Term</t>
        </is>
      </c>
      <c r="C67" s="4" t="inlineStr">
        <is>
          <t>36 months</t>
        </is>
      </c>
    </row>
    <row r="68">
      <c r="A68" s="4" t="inlineStr">
        <is>
          <t>Debt Instrument, Periodic Payment</t>
        </is>
      </c>
      <c r="C68" s="6" t="n">
        <v>12889</v>
      </c>
    </row>
    <row r="69">
      <c r="A69" s="4" t="inlineStr">
        <is>
          <t>Long-term Debt</t>
        </is>
      </c>
      <c r="M69" s="5" t="n">
        <v>364600</v>
      </c>
    </row>
    <row r="70">
      <c r="A70" s="4" t="inlineStr">
        <is>
          <t>Debt Instrument, Face Amount</t>
        </is>
      </c>
      <c r="C70" s="6" t="n">
        <v>450000</v>
      </c>
    </row>
    <row r="71">
      <c r="A71" s="4" t="inlineStr">
        <is>
          <t>Debt Instrument, Interest Rate, Stated Percentage</t>
        </is>
      </c>
      <c r="C71" s="4" t="inlineStr">
        <is>
          <t>2.00%</t>
        </is>
      </c>
    </row>
    <row r="72">
      <c r="A72" s="4" t="inlineStr">
        <is>
          <t>Business Combination, Consideration Transferred</t>
        </is>
      </c>
      <c r="M72" s="5" t="n">
        <v>595703</v>
      </c>
    </row>
    <row r="73">
      <c r="A73" s="4" t="inlineStr">
        <is>
          <t>Proceeds from Deposits from Customers</t>
        </is>
      </c>
      <c r="C73" s="6" t="n">
        <v>99938</v>
      </c>
    </row>
    <row r="74">
      <c r="A74" s="4" t="inlineStr">
        <is>
          <t>Prairie Tech Note 1 [Member] | Prairie Technology Solutions Group, LLC ("PT") [Member]</t>
        </is>
      </c>
    </row>
    <row r="75">
      <c r="A75" s="3" t="inlineStr">
        <is>
          <t>CONVERTIBLE DEBT, LONG TERM DEBT, RELATED PARTY AND PPP LOAN (Details) [Line Items]</t>
        </is>
      </c>
    </row>
    <row r="76">
      <c r="A76" s="4" t="inlineStr">
        <is>
          <t>Debt Instrument, Term</t>
        </is>
      </c>
      <c r="G76" s="4" t="inlineStr">
        <is>
          <t>1 year</t>
        </is>
      </c>
    </row>
    <row r="77">
      <c r="A77" s="4" t="inlineStr">
        <is>
          <t>Prairie Tech Note 2 [Member] | Prairie Technology Solutions Group, LLC ("PT") [Member]</t>
        </is>
      </c>
    </row>
    <row r="78">
      <c r="A78" s="3" t="inlineStr">
        <is>
          <t>CONVERTIBLE DEBT, LONG TERM DEBT, RELATED PARTY AND PPP LOAN (Details) [Line Items]</t>
        </is>
      </c>
    </row>
    <row r="79">
      <c r="A79" s="4" t="inlineStr">
        <is>
          <t>Debt Instrument, Term</t>
        </is>
      </c>
      <c r="G79" s="4" t="inlineStr">
        <is>
          <t>2 years</t>
        </is>
      </c>
    </row>
    <row r="80">
      <c r="A80" s="4" t="inlineStr">
        <is>
          <t>Prairie Tech Note 3 [Member] | Prairie Technology Solutions Group, LLC ("PT") [Member]</t>
        </is>
      </c>
    </row>
    <row r="81">
      <c r="A81" s="3" t="inlineStr">
        <is>
          <t>CONVERTIBLE DEBT, LONG TERM DEBT, RELATED PARTY AND PPP LOAN (Details) [Line Items]</t>
        </is>
      </c>
    </row>
    <row r="82">
      <c r="A82" s="4" t="inlineStr">
        <is>
          <t>Debt Instrument, Term</t>
        </is>
      </c>
      <c r="G82" s="4" t="inlineStr">
        <is>
          <t>3 years</t>
        </is>
      </c>
    </row>
    <row r="83">
      <c r="A83" s="4" t="inlineStr">
        <is>
          <t>Business Software Solutions ("BSS") [Member]</t>
        </is>
      </c>
    </row>
    <row r="84">
      <c r="A84" s="3" t="inlineStr">
        <is>
          <t>CONVERTIBLE DEBT, LONG TERM DEBT, RELATED PARTY AND PPP LOAN (Details) [Line Items]</t>
        </is>
      </c>
    </row>
    <row r="85">
      <c r="A85" s="4" t="inlineStr">
        <is>
          <t>Payments to Acquire Businesses, Gross</t>
        </is>
      </c>
      <c r="E85" s="6" t="n">
        <v>230000</v>
      </c>
    </row>
    <row r="86">
      <c r="A86" s="4" t="inlineStr">
        <is>
          <t>Debt Instrument, Term</t>
        </is>
      </c>
      <c r="E86" s="4" t="inlineStr">
        <is>
          <t>60 months</t>
        </is>
      </c>
    </row>
    <row r="87">
      <c r="A87" s="4" t="inlineStr">
        <is>
          <t>Debt Instrument, Periodic Payment</t>
        </is>
      </c>
      <c r="E87" s="6" t="n">
        <v>4031</v>
      </c>
    </row>
    <row r="88">
      <c r="A88" s="4" t="inlineStr">
        <is>
          <t>Long-term Debt</t>
        </is>
      </c>
      <c r="M88" s="5" t="n">
        <v>185820</v>
      </c>
      <c r="N88" s="6" t="n">
        <v>230000</v>
      </c>
    </row>
    <row r="89">
      <c r="A89" s="4" t="inlineStr">
        <is>
          <t>Debt Instrument, Interest Rate, Stated Percentage</t>
        </is>
      </c>
      <c r="E89" s="4" t="inlineStr">
        <is>
          <t>2.00%</t>
        </is>
      </c>
    </row>
    <row r="90">
      <c r="A90" s="4" t="inlineStr">
        <is>
          <t>CT-Solution ("CTS") [Member]</t>
        </is>
      </c>
    </row>
    <row r="91">
      <c r="A91" s="3" t="inlineStr">
        <is>
          <t>CONVERTIBLE DEBT, LONG TERM DEBT, RELATED PARTY AND PPP LOAN (Details) [Line Items]</t>
        </is>
      </c>
    </row>
    <row r="92">
      <c r="A92" s="4" t="inlineStr">
        <is>
          <t>Payments to Acquire Businesses, Gross</t>
        </is>
      </c>
      <c r="D92" s="6" t="n">
        <v>130000</v>
      </c>
    </row>
    <row r="93">
      <c r="A93" s="4" t="inlineStr">
        <is>
          <t>Debt Instrument, Term</t>
        </is>
      </c>
      <c r="D93" s="4" t="inlineStr">
        <is>
          <t>36 months</t>
        </is>
      </c>
    </row>
    <row r="94">
      <c r="A94" s="4" t="inlineStr">
        <is>
          <t>Debt Instrument, Periodic Payment</t>
        </is>
      </c>
      <c r="D94" s="6" t="n">
        <v>3724</v>
      </c>
    </row>
    <row r="95">
      <c r="A95" s="4" t="inlineStr">
        <is>
          <t>Long-term Debt</t>
        </is>
      </c>
      <c r="M95" s="6" t="n">
        <v>101781</v>
      </c>
    </row>
    <row r="96">
      <c r="A96" s="4" t="inlineStr">
        <is>
          <t>Debt Instrument, Interest Rate, Stated Percentage</t>
        </is>
      </c>
      <c r="D96" s="4" t="inlineStr">
        <is>
          <t>2.0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DEBT, LONG TERM DEBT, RELATED PARTY AND PPP LOAN (Details) - Schedule of Maturities of Long-term Debt - USD ($)</t>
        </is>
      </c>
      <c r="B1" s="2" t="inlineStr">
        <is>
          <t>Dec. 31, 2021</t>
        </is>
      </c>
      <c r="C1" s="2" t="inlineStr">
        <is>
          <t>Dec. 31, 2020</t>
        </is>
      </c>
    </row>
    <row r="2">
      <c r="A2" s="3" t="inlineStr">
        <is>
          <t>Schedule of Maturities of Long-term Debt [Abstract]</t>
        </is>
      </c>
    </row>
    <row r="3">
      <c r="A3" s="4" t="inlineStr">
        <is>
          <t>2022</t>
        </is>
      </c>
      <c r="B3" s="6" t="n">
        <v>402005</v>
      </c>
    </row>
    <row r="4">
      <c r="A4" s="4" t="inlineStr">
        <is>
          <t>2023</t>
        </is>
      </c>
      <c r="B4" s="5" t="n">
        <v>393211</v>
      </c>
    </row>
    <row r="5">
      <c r="A5" s="4" t="inlineStr">
        <is>
          <t>2024</t>
        </is>
      </c>
      <c r="B5" s="5" t="n">
        <v>125875</v>
      </c>
    </row>
    <row r="6">
      <c r="A6" s="4" t="inlineStr">
        <is>
          <t>2025</t>
        </is>
      </c>
      <c r="B6" s="5" t="n">
        <v>47849</v>
      </c>
    </row>
    <row r="7">
      <c r="A7" s="4" t="inlineStr">
        <is>
          <t>Total</t>
        </is>
      </c>
      <c r="B7" s="6" t="n">
        <v>968940</v>
      </c>
      <c r="C7" s="6" t="n">
        <v>148234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23" customWidth="1" min="2" max="2"/>
    <col width="24" customWidth="1" min="3" max="3"/>
  </cols>
  <sheetData>
    <row r="1">
      <c r="A1" s="1" t="inlineStr">
        <is>
          <t>FINANCE LEASE OBLIGATIONS (Details) - Lease, Cost</t>
        </is>
      </c>
      <c r="B1" s="2" t="inlineStr">
        <is>
          <t>Dec. 31, 2021</t>
        </is>
      </c>
      <c r="C1" s="2" t="inlineStr">
        <is>
          <t>Dec. 31, 2020</t>
        </is>
      </c>
    </row>
    <row r="2">
      <c r="A2" s="3" t="inlineStr">
        <is>
          <t>Lease, Cost [Abstract]</t>
        </is>
      </c>
    </row>
    <row r="3">
      <c r="A3" s="4" t="inlineStr">
        <is>
          <t>Weighted average remaining lease term</t>
        </is>
      </c>
      <c r="B3" s="4" t="inlineStr">
        <is>
          <t>2 years 1 month 6 days</t>
        </is>
      </c>
      <c r="C3" s="4" t="inlineStr">
        <is>
          <t>1 year 3 months 21 days</t>
        </is>
      </c>
    </row>
    <row r="4">
      <c r="A4" s="4" t="inlineStr">
        <is>
          <t>Weighted average interest rate</t>
        </is>
      </c>
      <c r="B4" s="4" t="inlineStr">
        <is>
          <t>7.90%</t>
        </is>
      </c>
      <c r="C4" s="4" t="inlineStr">
        <is>
          <t>5.6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LEASE OBLIGATIONS (Details) - Finance Lease, Liability, Fiscal Year Maturity - USD ($)</t>
        </is>
      </c>
      <c r="B1" s="2" t="inlineStr">
        <is>
          <t>Dec. 31, 2021</t>
        </is>
      </c>
      <c r="C1" s="2" t="inlineStr">
        <is>
          <t>Dec. 31, 2020</t>
        </is>
      </c>
    </row>
    <row r="2">
      <c r="A2" s="3" t="inlineStr">
        <is>
          <t>Finance Lease, Liability, Fiscal Year Maturity [Abstract]</t>
        </is>
      </c>
    </row>
    <row r="3">
      <c r="A3" s="4" t="inlineStr">
        <is>
          <t>2022</t>
        </is>
      </c>
      <c r="B3" s="6" t="n">
        <v>188314</v>
      </c>
    </row>
    <row r="4">
      <c r="A4" s="4" t="inlineStr">
        <is>
          <t>2023</t>
        </is>
      </c>
      <c r="B4" s="5" t="n">
        <v>137370</v>
      </c>
    </row>
    <row r="5">
      <c r="A5" s="4" t="inlineStr">
        <is>
          <t>2024</t>
        </is>
      </c>
      <c r="B5" s="5" t="n">
        <v>61607</v>
      </c>
    </row>
    <row r="6">
      <c r="A6" s="4" t="inlineStr">
        <is>
          <t>Total minimum lease payments</t>
        </is>
      </c>
      <c r="B6" s="5" t="n">
        <v>387291</v>
      </c>
    </row>
    <row r="7">
      <c r="A7" s="4" t="inlineStr">
        <is>
          <t>Less amounts representing interest</t>
        </is>
      </c>
      <c r="B7" s="5" t="n">
        <v>-34436</v>
      </c>
    </row>
    <row r="8">
      <c r="A8" s="4" t="inlineStr">
        <is>
          <t>Present value of net minimum lease payments</t>
        </is>
      </c>
      <c r="B8" s="5" t="n">
        <v>352855</v>
      </c>
    </row>
    <row r="9">
      <c r="A9" s="4" t="inlineStr">
        <is>
          <t>Less current portion</t>
        </is>
      </c>
      <c r="B9" s="5" t="n">
        <v>-166571</v>
      </c>
      <c r="C9" s="6" t="n">
        <v>-118658</v>
      </c>
    </row>
    <row r="10">
      <c r="A10" s="4" t="inlineStr">
        <is>
          <t>Long-term capital lease obligation</t>
        </is>
      </c>
      <c r="B10" s="6" t="n">
        <v>186284</v>
      </c>
      <c r="C10" s="6" t="n">
        <v>6231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9" customWidth="1" min="1" max="1"/>
    <col width="21" customWidth="1" min="2" max="2"/>
    <col width="21" customWidth="1" min="3" max="3"/>
  </cols>
  <sheetData>
    <row r="1">
      <c r="A1" s="1" t="inlineStr">
        <is>
          <t>OPERATING LEASE LIABILITY (Details)</t>
        </is>
      </c>
      <c r="B1" s="2" t="inlineStr">
        <is>
          <t>12 Months Ended</t>
        </is>
      </c>
    </row>
    <row r="2">
      <c r="B2" s="2" t="inlineStr">
        <is>
          <t>Dec. 31, 2021USD ($)</t>
        </is>
      </c>
      <c r="C2" s="2" t="inlineStr">
        <is>
          <t>Dec. 31, 2020USD ($)</t>
        </is>
      </c>
    </row>
    <row r="3">
      <c r="A3" s="3" t="inlineStr">
        <is>
          <t>OPERATING LEASE LIABILITY (Details) [Line Items]</t>
        </is>
      </c>
    </row>
    <row r="4">
      <c r="A4" s="4" t="inlineStr">
        <is>
          <t>Number of Locations of Office Space Leases</t>
        </is>
      </c>
      <c r="B4" s="5" t="n">
        <v>11</v>
      </c>
    </row>
    <row r="5">
      <c r="A5" s="4" t="inlineStr">
        <is>
          <t>Operating Lease, Expense</t>
        </is>
      </c>
      <c r="B5" s="6" t="n">
        <v>616849</v>
      </c>
      <c r="C5" s="6" t="n">
        <v>548336</v>
      </c>
    </row>
    <row r="6">
      <c r="A6" s="4" t="inlineStr">
        <is>
          <t>Operating Lease, Payments</t>
        </is>
      </c>
      <c r="B6" s="5" t="n">
        <v>628657</v>
      </c>
      <c r="C6" s="6" t="n">
        <v>552613</v>
      </c>
    </row>
    <row r="7">
      <c r="A7" s="4" t="inlineStr">
        <is>
          <t>Minimum [Member]</t>
        </is>
      </c>
    </row>
    <row r="8">
      <c r="A8" s="3" t="inlineStr">
        <is>
          <t>OPERATING LEASE LIABILITY (Details) [Line Items]</t>
        </is>
      </c>
    </row>
    <row r="9">
      <c r="A9" s="4" t="inlineStr">
        <is>
          <t>Operating Lease, Expense</t>
        </is>
      </c>
      <c r="B9" s="5" t="n">
        <v>744</v>
      </c>
    </row>
    <row r="10">
      <c r="A10" s="4" t="inlineStr">
        <is>
          <t>Maximum [Member]</t>
        </is>
      </c>
    </row>
    <row r="11">
      <c r="A11" s="3" t="inlineStr">
        <is>
          <t>OPERATING LEASE LIABILITY (Details) [Line Items]</t>
        </is>
      </c>
    </row>
    <row r="12">
      <c r="A12" s="4" t="inlineStr">
        <is>
          <t>Operating Lease, Expense</t>
        </is>
      </c>
      <c r="B12" s="6" t="n">
        <v>1027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0" customWidth="1" min="1" max="1"/>
    <col width="22" customWidth="1" min="2" max="2"/>
    <col width="36" customWidth="1" min="3" max="3"/>
    <col width="27" customWidth="1" min="4" max="4"/>
    <col width="13" customWidth="1" min="5" max="5"/>
  </cols>
  <sheetData>
    <row r="1">
      <c r="A1" s="1" t="inlineStr">
        <is>
          <t>CONSOLIDATED STATEMENTS OF STOCKHOLDERS EQUITY - USD ($)</t>
        </is>
      </c>
      <c r="B1" s="2" t="inlineStr">
        <is>
          <t>Common Stock [Member]</t>
        </is>
      </c>
      <c r="C1" s="2" t="inlineStr">
        <is>
          <t>Additional Paid-in Capital [Member]</t>
        </is>
      </c>
      <c r="D1" s="2" t="inlineStr">
        <is>
          <t>Retained Earnings [Member]</t>
        </is>
      </c>
      <c r="E1" s="2" t="inlineStr">
        <is>
          <t>Total</t>
        </is>
      </c>
    </row>
    <row r="2">
      <c r="A2" s="4" t="inlineStr">
        <is>
          <t>Balance at Dec. 31, 2019</t>
        </is>
      </c>
      <c r="B2" s="6" t="n">
        <v>46</v>
      </c>
      <c r="C2" s="6" t="n">
        <v>9530198</v>
      </c>
      <c r="D2" s="6" t="n">
        <v>-635584</v>
      </c>
      <c r="E2" s="6" t="n">
        <v>8894660</v>
      </c>
    </row>
    <row r="3">
      <c r="A3" s="4" t="inlineStr">
        <is>
          <t>Balance (in Shares) at Dec. 31, 2019</t>
        </is>
      </c>
      <c r="B3" s="5" t="n">
        <v>4501271</v>
      </c>
    </row>
    <row r="4">
      <c r="A4" s="4" t="inlineStr">
        <is>
          <t>Cash dividend</t>
        </is>
      </c>
      <c r="C4" s="5" t="n">
        <v>-1800509</v>
      </c>
      <c r="E4" s="5" t="n">
        <v>-1800509</v>
      </c>
    </row>
    <row r="5">
      <c r="A5" s="4" t="inlineStr">
        <is>
          <t>Share-based compensation</t>
        </is>
      </c>
      <c r="C5" s="5" t="n">
        <v>10194</v>
      </c>
      <c r="E5" s="5" t="n">
        <v>10194</v>
      </c>
    </row>
    <row r="6">
      <c r="A6" s="4" t="inlineStr">
        <is>
          <t>Net income (loss)</t>
        </is>
      </c>
      <c r="D6" s="5" t="n">
        <v>175647</v>
      </c>
      <c r="E6" s="5" t="n">
        <v>175647</v>
      </c>
    </row>
    <row r="7">
      <c r="A7" s="4" t="inlineStr">
        <is>
          <t>Balance at Dec. 31, 2020</t>
        </is>
      </c>
      <c r="B7" s="6" t="n">
        <v>46</v>
      </c>
      <c r="C7" s="5" t="n">
        <v>7739883</v>
      </c>
      <c r="D7" s="5" t="n">
        <v>-459937</v>
      </c>
      <c r="E7" s="5" t="n">
        <v>7279992</v>
      </c>
    </row>
    <row r="8">
      <c r="A8" s="4" t="inlineStr">
        <is>
          <t>Balance (in Shares) at Dec. 31, 2020</t>
        </is>
      </c>
      <c r="B8" s="5" t="n">
        <v>4501271</v>
      </c>
    </row>
    <row r="9">
      <c r="A9" s="4" t="inlineStr">
        <is>
          <t>Cash dividend</t>
        </is>
      </c>
      <c r="C9" s="5" t="n">
        <v>-3081706</v>
      </c>
      <c r="E9" s="5" t="n">
        <v>-3081706</v>
      </c>
    </row>
    <row r="10">
      <c r="A10" s="4" t="inlineStr">
        <is>
          <t>Proceeds from sale of common stock, net of legal expenses</t>
        </is>
      </c>
      <c r="B10" s="6" t="n">
        <v>4</v>
      </c>
      <c r="C10" s="5" t="n">
        <v>4180900</v>
      </c>
      <c r="E10" s="6" t="n">
        <v>4180904</v>
      </c>
    </row>
    <row r="11">
      <c r="A11" s="4" t="inlineStr">
        <is>
          <t>Proceeds from sale of common stock, net of legal expenses (in Shares)</t>
        </is>
      </c>
      <c r="B11" s="5" t="n">
        <v>468300</v>
      </c>
      <c r="E11" s="5" t="n">
        <v>468300</v>
      </c>
    </row>
    <row r="12">
      <c r="A12" s="4" t="inlineStr">
        <is>
          <t>Shares issued in exchange for convertible debt</t>
        </is>
      </c>
      <c r="B12" s="6" t="n">
        <v>2</v>
      </c>
      <c r="C12" s="5" t="n">
        <v>670755</v>
      </c>
      <c r="E12" s="6" t="n">
        <v>670757</v>
      </c>
    </row>
    <row r="13">
      <c r="A13" s="4" t="inlineStr">
        <is>
          <t>Shares issued in exchange for convertible debt (in Shares)</t>
        </is>
      </c>
      <c r="B13" s="5" t="n">
        <v>166606</v>
      </c>
    </row>
    <row r="14">
      <c r="A14" s="4" t="inlineStr">
        <is>
          <t>Share-based compensation</t>
        </is>
      </c>
      <c r="C14" s="5" t="n">
        <v>441310</v>
      </c>
      <c r="E14" s="5" t="n">
        <v>441310</v>
      </c>
    </row>
    <row r="15">
      <c r="A15" s="4" t="inlineStr">
        <is>
          <t>Net income (loss)</t>
        </is>
      </c>
      <c r="D15" s="5" t="n">
        <v>-134434</v>
      </c>
      <c r="E15" s="5" t="n">
        <v>-134434</v>
      </c>
    </row>
    <row r="16">
      <c r="A16" s="4" t="inlineStr">
        <is>
          <t>Balance at Dec. 31, 2021</t>
        </is>
      </c>
      <c r="B16" s="6" t="n">
        <v>52</v>
      </c>
      <c r="C16" s="6" t="n">
        <v>9951142</v>
      </c>
      <c r="D16" s="6" t="n">
        <v>-594371</v>
      </c>
      <c r="E16" s="6" t="n">
        <v>9356823</v>
      </c>
    </row>
    <row r="17">
      <c r="A17" s="4" t="inlineStr">
        <is>
          <t>Balance (in Shares) at Dec. 31, 2021</t>
        </is>
      </c>
      <c r="B17" s="5" t="n">
        <v>513617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25" customWidth="1" min="2" max="2"/>
    <col width="25" customWidth="1" min="3" max="3"/>
  </cols>
  <sheetData>
    <row r="1">
      <c r="A1" s="1" t="inlineStr">
        <is>
          <t>OPERATING LEASE LIABILITY (Details) - Lease, Cost</t>
        </is>
      </c>
      <c r="B1" s="2" t="inlineStr">
        <is>
          <t>Dec. 31, 2021</t>
        </is>
      </c>
      <c r="C1" s="2" t="inlineStr">
        <is>
          <t>Dec. 31, 2020</t>
        </is>
      </c>
    </row>
    <row r="2">
      <c r="A2" s="3" t="inlineStr">
        <is>
          <t>Lease, Cost [Abstract]</t>
        </is>
      </c>
    </row>
    <row r="3">
      <c r="A3" s="4" t="inlineStr">
        <is>
          <t>Weighted average remaining lease term</t>
        </is>
      </c>
      <c r="B3" s="4" t="inlineStr">
        <is>
          <t>2 years 5 months 15 days</t>
        </is>
      </c>
      <c r="C3" s="4" t="inlineStr">
        <is>
          <t>2 years 11 months 4 days</t>
        </is>
      </c>
    </row>
    <row r="4">
      <c r="A4" s="4" t="inlineStr">
        <is>
          <t>Weighted average discount rate</t>
        </is>
      </c>
      <c r="B4" s="4" t="inlineStr">
        <is>
          <t>4.77%</t>
        </is>
      </c>
      <c r="C4" s="4" t="inlineStr">
        <is>
          <t>4.77%</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LIABILITY (Details) - Lessee, Operating Lease, Liability, Maturity - USD ($)</t>
        </is>
      </c>
      <c r="B1" s="2" t="inlineStr">
        <is>
          <t>Dec. 31, 2021</t>
        </is>
      </c>
      <c r="C1" s="2" t="inlineStr">
        <is>
          <t>Dec. 31, 2020</t>
        </is>
      </c>
    </row>
    <row r="2">
      <c r="A2" s="3" t="inlineStr">
        <is>
          <t>Lessee, Operating Lease, Liability, Maturity [Abstract]</t>
        </is>
      </c>
    </row>
    <row r="3">
      <c r="A3" s="4" t="inlineStr">
        <is>
          <t>2022</t>
        </is>
      </c>
      <c r="B3" s="6" t="n">
        <v>499849</v>
      </c>
    </row>
    <row r="4">
      <c r="A4" s="4" t="inlineStr">
        <is>
          <t>2023</t>
        </is>
      </c>
      <c r="B4" s="5" t="n">
        <v>356844</v>
      </c>
    </row>
    <row r="5">
      <c r="A5" s="4" t="inlineStr">
        <is>
          <t>2024</t>
        </is>
      </c>
      <c r="B5" s="5" t="n">
        <v>141457</v>
      </c>
    </row>
    <row r="6">
      <c r="A6" s="4" t="inlineStr">
        <is>
          <t>2025</t>
        </is>
      </c>
      <c r="B6" s="5" t="n">
        <v>20510</v>
      </c>
    </row>
    <row r="7">
      <c r="A7" s="4" t="inlineStr">
        <is>
          <t>Total undiscounted future minimum lease payments</t>
        </is>
      </c>
      <c r="B7" s="5" t="n">
        <v>1018660</v>
      </c>
    </row>
    <row r="8">
      <c r="A8" s="4" t="inlineStr">
        <is>
          <t>Less: Difference between undiscounted lease payments and discounted lease liabilities</t>
        </is>
      </c>
      <c r="B8" s="5" t="n">
        <v>-53670</v>
      </c>
    </row>
    <row r="9">
      <c r="A9" s="4" t="inlineStr">
        <is>
          <t>Total operating lease liabilities</t>
        </is>
      </c>
      <c r="B9" s="5" t="n">
        <v>964990</v>
      </c>
    </row>
    <row r="10">
      <c r="A10" s="4" t="inlineStr">
        <is>
          <t>Less current portion</t>
        </is>
      </c>
      <c r="B10" s="5" t="n">
        <v>-465813</v>
      </c>
      <c r="C10" s="6" t="n">
        <v>-481250</v>
      </c>
    </row>
    <row r="11">
      <c r="A11" s="4" t="inlineStr">
        <is>
          <t>Long-term operating lease liabilities</t>
        </is>
      </c>
      <c r="B11" s="6" t="n">
        <v>499177</v>
      </c>
      <c r="C11" s="6" t="n">
        <v>89247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O3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6" customWidth="1" min="5" max="5"/>
    <col width="14" customWidth="1" min="6" max="6"/>
    <col width="16" customWidth="1" min="7" max="7"/>
    <col width="14" customWidth="1" min="8" max="8"/>
    <col width="14" customWidth="1" min="9" max="9"/>
    <col width="14" customWidth="1" min="10" max="10"/>
    <col width="14" customWidth="1" min="11" max="11"/>
    <col width="16" customWidth="1" min="12" max="12"/>
    <col width="14" customWidth="1" min="13" max="13"/>
    <col width="14" customWidth="1" min="14" max="14"/>
    <col width="14" customWidth="1" min="15" max="15"/>
  </cols>
  <sheetData>
    <row r="1">
      <c r="A1" s="1" t="inlineStr">
        <is>
          <t>EQUITY (Details) - USD ($)</t>
        </is>
      </c>
      <c r="B1" s="2" t="inlineStr">
        <is>
          <t>Oct. 14, 2021</t>
        </is>
      </c>
      <c r="C1" s="2" t="inlineStr">
        <is>
          <t>Jun. 21, 2021</t>
        </is>
      </c>
      <c r="D1" s="2" t="inlineStr">
        <is>
          <t>Mar. 29, 2021</t>
        </is>
      </c>
      <c r="E1" s="2" t="inlineStr">
        <is>
          <t>Dec. 10, 2020</t>
        </is>
      </c>
      <c r="F1" s="2" t="inlineStr">
        <is>
          <t>Oct. 01, 2020</t>
        </is>
      </c>
      <c r="G1" s="2" t="inlineStr">
        <is>
          <t>Dec. 24, 2019</t>
        </is>
      </c>
      <c r="H1" s="2" t="inlineStr">
        <is>
          <t>Jul. 31, 2021</t>
        </is>
      </c>
      <c r="I1" s="2" t="inlineStr">
        <is>
          <t>Jun. 30, 2021</t>
        </is>
      </c>
      <c r="J1" s="2" t="inlineStr">
        <is>
          <t>Apr. 30, 2021</t>
        </is>
      </c>
      <c r="K1" s="2" t="inlineStr">
        <is>
          <t>Feb. 28, 2021</t>
        </is>
      </c>
      <c r="L1" s="2" t="inlineStr">
        <is>
          <t>Dec. 31, 2021</t>
        </is>
      </c>
      <c r="M1" s="2" t="inlineStr">
        <is>
          <t>Dec. 31, 2020</t>
        </is>
      </c>
      <c r="N1" s="2" t="inlineStr">
        <is>
          <t>Nov. 05, 2021</t>
        </is>
      </c>
      <c r="O1" s="2" t="inlineStr">
        <is>
          <t>Oct. 10, 2019</t>
        </is>
      </c>
    </row>
    <row r="2">
      <c r="A2" s="3" t="inlineStr">
        <is>
          <t>EQUITY (Details) [Line Items]</t>
        </is>
      </c>
    </row>
    <row r="3">
      <c r="A3" s="4" t="inlineStr">
        <is>
          <t>Aggregate Offering Value, Maximum</t>
        </is>
      </c>
      <c r="F3" s="6" t="n">
        <v>3489499</v>
      </c>
      <c r="J3" s="6" t="n">
        <v>3308842</v>
      </c>
    </row>
    <row r="4">
      <c r="A4" s="4" t="inlineStr">
        <is>
          <t>Commission Rate</t>
        </is>
      </c>
      <c r="F4" s="4" t="inlineStr">
        <is>
          <t>3.00%</t>
        </is>
      </c>
      <c r="J4" s="4" t="inlineStr">
        <is>
          <t>3.00%</t>
        </is>
      </c>
    </row>
    <row r="5">
      <c r="A5" s="4" t="inlineStr">
        <is>
          <t>Stock Issued During Period, Shares, New Issues (in Shares)</t>
        </is>
      </c>
      <c r="H5" s="5" t="n">
        <v>9548</v>
      </c>
      <c r="I5" s="5" t="n">
        <v>65452</v>
      </c>
      <c r="K5" s="5" t="n">
        <v>393300</v>
      </c>
      <c r="L5" s="5" t="n">
        <v>468300</v>
      </c>
    </row>
    <row r="6">
      <c r="A6" s="4" t="inlineStr">
        <is>
          <t>Proceeds from Issuance of Common Stock</t>
        </is>
      </c>
      <c r="K6" s="6" t="n">
        <v>3382352</v>
      </c>
    </row>
    <row r="7">
      <c r="A7" s="4" t="inlineStr">
        <is>
          <t>Proceeds from Issuance or Sale of Equity</t>
        </is>
      </c>
      <c r="H7" s="6" t="n">
        <v>76436</v>
      </c>
      <c r="I7" s="6" t="n">
        <v>722116</v>
      </c>
      <c r="L7" s="6" t="n">
        <v>4180904</v>
      </c>
      <c r="M7" s="6" t="n">
        <v>0</v>
      </c>
    </row>
    <row r="8">
      <c r="A8" s="4" t="inlineStr">
        <is>
          <t>Stock Issued During Period, Value, New Issues</t>
        </is>
      </c>
      <c r="L8" s="6" t="n">
        <v>4180904</v>
      </c>
    </row>
    <row r="9">
      <c r="A9" s="4" t="inlineStr">
        <is>
          <t>Stock Repurchase Program, Remaining Number of Shares Authorized to be Repurchased (in Shares)</t>
        </is>
      </c>
      <c r="N9" s="5" t="n">
        <v>5000000</v>
      </c>
      <c r="O9" s="5" t="n">
        <v>2000000</v>
      </c>
    </row>
    <row r="10">
      <c r="A10" s="4" t="inlineStr">
        <is>
          <t>Dividends Payable, Date Declared</t>
        </is>
      </c>
      <c r="E10" s="4" t="inlineStr">
        <is>
          <t>Dec. 10,
		2020</t>
        </is>
      </c>
      <c r="G10" s="4" t="inlineStr">
        <is>
          <t>Dec. 24,
		2019</t>
        </is>
      </c>
    </row>
    <row r="11">
      <c r="A11" s="4" t="inlineStr">
        <is>
          <t>Common Stock, Dividends, Per Share, Cash Paid (in Dollars per share)</t>
        </is>
      </c>
      <c r="C11" s="10" t="n">
        <v>0.6</v>
      </c>
      <c r="E11" s="10" t="n">
        <v>0.4</v>
      </c>
      <c r="G11" s="10" t="n">
        <v>0.5</v>
      </c>
    </row>
    <row r="12">
      <c r="A12" s="4" t="inlineStr">
        <is>
          <t>Dividends Payable, Date to be Paid</t>
        </is>
      </c>
      <c r="C12" s="4" t="inlineStr">
        <is>
          <t>Jun. 21,
		2021</t>
        </is>
      </c>
      <c r="E12" s="4" t="inlineStr">
        <is>
          <t>Dec. 28,
		2020</t>
        </is>
      </c>
      <c r="G12" s="4" t="inlineStr">
        <is>
          <t>Jan. 14,
		2020</t>
        </is>
      </c>
    </row>
    <row r="13">
      <c r="A13" s="4" t="inlineStr">
        <is>
          <t>Dividends, Common Stock, Cash</t>
        </is>
      </c>
      <c r="C13" s="6" t="n">
        <v>3081706</v>
      </c>
      <c r="E13" s="6" t="n">
        <v>1800509</v>
      </c>
      <c r="G13" s="6" t="n">
        <v>2250636</v>
      </c>
    </row>
    <row r="14">
      <c r="A14" s="4" t="inlineStr">
        <is>
          <t>Share-based Compensation Arrangement by Share-based Payment Award, Options, Grants in Period, Gross (in Shares)</t>
        </is>
      </c>
      <c r="B14" s="5" t="n">
        <v>71630</v>
      </c>
      <c r="D14" s="5" t="n">
        <v>99990</v>
      </c>
      <c r="L14" s="5" t="n">
        <v>171620</v>
      </c>
      <c r="M14" s="5" t="n">
        <v>0</v>
      </c>
    </row>
    <row r="15">
      <c r="A15" s="4" t="inlineStr">
        <is>
          <t>Share-based Compensation Arrangements by Share-based Payment Award, Options, Grants in Period, Weighted Average Exercise Price (in Dollars per share)</t>
        </is>
      </c>
      <c r="B15" s="10" t="n">
        <v>5.9</v>
      </c>
      <c r="D15" s="9" t="n">
        <v>6.53</v>
      </c>
      <c r="L15" s="7" t="n">
        <v>6.268</v>
      </c>
      <c r="M15" s="6" t="n">
        <v>0</v>
      </c>
    </row>
    <row r="16">
      <c r="A16" s="4" t="inlineStr">
        <is>
          <t>Defined Contribution Plan, Employers Matching Contribution, Annual Vesting Percentage</t>
        </is>
      </c>
      <c r="D16" s="4" t="inlineStr">
        <is>
          <t>50.00%</t>
        </is>
      </c>
    </row>
    <row r="17">
      <c r="A17" s="4" t="inlineStr">
        <is>
          <t>Share-based Compensation Arrangement by Share-based Payment Award, Options, Grants in Period, Weighted Average Grant Date Fair Value (in Dollars per share)</t>
        </is>
      </c>
      <c r="D17" s="7" t="n">
        <v>4.888</v>
      </c>
      <c r="L17" s="9" t="n">
        <v>4.14</v>
      </c>
    </row>
    <row r="18">
      <c r="A18" s="4" t="inlineStr">
        <is>
          <t>Share-based Payment Arrangement, Noncash Expense</t>
        </is>
      </c>
      <c r="L18" s="6" t="n">
        <v>441310</v>
      </c>
      <c r="M18" s="6" t="n">
        <v>10194</v>
      </c>
    </row>
    <row r="19">
      <c r="A19" s="4" t="inlineStr">
        <is>
          <t>Share-based Payment Arrangement, Nonvested Award, Option, Cost Not yet Recognized, Amount</t>
        </is>
      </c>
      <c r="L19" s="6" t="n">
        <v>228726</v>
      </c>
      <c r="M19" s="5" t="n">
        <v>0</v>
      </c>
    </row>
    <row r="20">
      <c r="A20" s="4" t="inlineStr">
        <is>
          <t>Share-based Payment Arrangement, Nonvested Award, Cost Not yet Recognized, Period for Recognition</t>
        </is>
      </c>
      <c r="L20" s="4" t="inlineStr">
        <is>
          <t>1 year 3 months</t>
        </is>
      </c>
    </row>
    <row r="21">
      <c r="A21" s="4" t="inlineStr">
        <is>
          <t>Share-based Compensation Arrangement by Share-based Payment Award, Terms of Award</t>
        </is>
      </c>
      <c r="B21" s="4" t="inlineStr">
        <is>
          <t>five-year</t>
        </is>
      </c>
      <c r="D21" s="4" t="inlineStr">
        <is>
          <t>five-year</t>
        </is>
      </c>
    </row>
    <row r="22">
      <c r="A22" s="4" t="inlineStr">
        <is>
          <t>Share-based Compensation Arrangement by Share-based Payment Award, Award Vesting Period</t>
        </is>
      </c>
      <c r="D22" s="4" t="inlineStr">
        <is>
          <t>2 years</t>
        </is>
      </c>
    </row>
    <row r="23">
      <c r="A23" s="4" t="inlineStr">
        <is>
          <t>Warrants [Member]</t>
        </is>
      </c>
    </row>
    <row r="24">
      <c r="A24" s="3" t="inlineStr">
        <is>
          <t>EQUITY (Details) [Line Items]</t>
        </is>
      </c>
    </row>
    <row r="25">
      <c r="A25" s="4" t="inlineStr">
        <is>
          <t>Share-based Payment Arrangement, Noncash Expense</t>
        </is>
      </c>
      <c r="L25" s="6" t="n">
        <v>441310</v>
      </c>
      <c r="M25" s="6" t="n">
        <v>10194</v>
      </c>
    </row>
    <row r="26">
      <c r="A26" s="4" t="inlineStr">
        <is>
          <t>Info Management Systems Inc ISM [Member]</t>
        </is>
      </c>
    </row>
    <row r="27">
      <c r="A27" s="3" t="inlineStr">
        <is>
          <t>EQUITY (Details) [Line Items]</t>
        </is>
      </c>
    </row>
    <row r="28">
      <c r="A28" s="4" t="inlineStr">
        <is>
          <t>Debt Conversion, Original Debt, Amount</t>
        </is>
      </c>
      <c r="K28" s="6" t="n">
        <v>479112</v>
      </c>
    </row>
    <row r="29">
      <c r="A29" s="4" t="inlineStr">
        <is>
          <t>Debt Conversion, Converted Instrument, Shares Issued (in Shares)</t>
        </is>
      </c>
      <c r="K29" s="5" t="n">
        <v>119004</v>
      </c>
    </row>
    <row r="30">
      <c r="A30" s="4" t="inlineStr">
        <is>
          <t>Nellnube, Inc ("NNB") [Member]</t>
        </is>
      </c>
    </row>
    <row r="31">
      <c r="A31" s="3" t="inlineStr">
        <is>
          <t>EQUITY (Details) [Line Items]</t>
        </is>
      </c>
    </row>
    <row r="32">
      <c r="A32" s="4" t="inlineStr">
        <is>
          <t>Debt Conversion, Original Debt, Amount</t>
        </is>
      </c>
      <c r="K32" s="6" t="n">
        <v>191645</v>
      </c>
    </row>
    <row r="33">
      <c r="A33" s="4" t="inlineStr">
        <is>
          <t>Debt Conversion, Converted Instrument, Shares Issued (in Shares)</t>
        </is>
      </c>
      <c r="K33" s="5" t="n">
        <v>4760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Details) - Schedule of Share-based Payment Award, Stock Options, Valuation Assumptions</t>
        </is>
      </c>
      <c r="B1" s="2" t="inlineStr">
        <is>
          <t>Oct. 14, 2021</t>
        </is>
      </c>
      <c r="C1" s="2" t="inlineStr">
        <is>
          <t>Mar. 21, 2021</t>
        </is>
      </c>
    </row>
    <row r="2">
      <c r="A2" s="3" t="inlineStr">
        <is>
          <t>Schedule of Share-based Payment Award, Stock Options, Valuation Assumptions [Abstract]</t>
        </is>
      </c>
    </row>
    <row r="3">
      <c r="A3" s="4" t="inlineStr">
        <is>
          <t>Dividend Yield</t>
        </is>
      </c>
      <c r="B3" s="4" t="inlineStr">
        <is>
          <t>0.00%</t>
        </is>
      </c>
      <c r="C3" s="4" t="inlineStr">
        <is>
          <t>0.00%</t>
        </is>
      </c>
    </row>
    <row r="4">
      <c r="A4" s="4" t="inlineStr">
        <is>
          <t>Risk-free Interest Rate</t>
        </is>
      </c>
      <c r="B4" s="4" t="inlineStr">
        <is>
          <t>1.05%</t>
        </is>
      </c>
      <c r="C4" s="4" t="inlineStr">
        <is>
          <t>0.89%</t>
        </is>
      </c>
    </row>
    <row r="5">
      <c r="A5" s="4" t="inlineStr">
        <is>
          <t>Volatility</t>
        </is>
      </c>
      <c r="B5" s="4" t="inlineStr">
        <is>
          <t>91.51%</t>
        </is>
      </c>
      <c r="C5" s="4" t="inlineStr">
        <is>
          <t>101.36%</t>
        </is>
      </c>
    </row>
    <row r="6">
      <c r="A6" s="4" t="inlineStr">
        <is>
          <t>Life</t>
        </is>
      </c>
      <c r="B6" s="4" t="inlineStr">
        <is>
          <t>5 years</t>
        </is>
      </c>
      <c r="C6" s="4" t="inlineStr">
        <is>
          <t>5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14" customWidth="1" min="5" max="5"/>
    <col width="17" customWidth="1" min="6" max="6"/>
  </cols>
  <sheetData>
    <row r="1">
      <c r="A1" s="1" t="inlineStr">
        <is>
          <t>EQUITY  (Details) - Schedule of Share-based Compensation, Stock Options, Activity - USD ($)</t>
        </is>
      </c>
      <c r="B1" s="2" t="inlineStr">
        <is>
          <t>Oct. 14, 2021</t>
        </is>
      </c>
      <c r="C1" s="2" t="inlineStr">
        <is>
          <t>Mar. 29, 2021</t>
        </is>
      </c>
      <c r="D1" s="2" t="inlineStr">
        <is>
          <t>Dec. 31, 2021</t>
        </is>
      </c>
      <c r="E1" s="2" t="inlineStr">
        <is>
          <t>Dec. 31, 2020</t>
        </is>
      </c>
      <c r="F1" s="2" t="inlineStr">
        <is>
          <t>Dec. 31, 2019</t>
        </is>
      </c>
    </row>
    <row r="2">
      <c r="A2" s="3" t="inlineStr">
        <is>
          <t>Schedule of Share-based Compensation, Stock Options, Activity [Abstract]</t>
        </is>
      </c>
    </row>
    <row r="3">
      <c r="A3" s="4" t="inlineStr">
        <is>
          <t>Number of Options Outstanding</t>
        </is>
      </c>
      <c r="F3" s="5" t="n">
        <v>26280</v>
      </c>
    </row>
    <row r="4">
      <c r="A4" s="4" t="inlineStr">
        <is>
          <t>Options Outstanding, Average Exercise Price</t>
        </is>
      </c>
      <c r="F4" s="9" t="n">
        <v>3.71</v>
      </c>
    </row>
    <row r="5">
      <c r="A5" s="4" t="inlineStr">
        <is>
          <t>Options Outstanding, Average Remaining Contractual Term</t>
        </is>
      </c>
      <c r="D5" s="4" t="inlineStr">
        <is>
          <t>4 years 5 months 23 days</t>
        </is>
      </c>
      <c r="F5" s="4" t="inlineStr">
        <is>
          <t>8 months 12 days</t>
        </is>
      </c>
    </row>
    <row r="6">
      <c r="A6" s="4" t="inlineStr">
        <is>
          <t>Options Outstanding, Aggregate Intrinsic Value</t>
        </is>
      </c>
      <c r="D6" s="6" t="n">
        <v>0</v>
      </c>
      <c r="F6" s="6" t="n">
        <v>0</v>
      </c>
    </row>
    <row r="7">
      <c r="A7" s="4" t="inlineStr">
        <is>
          <t>Number of Options Vested</t>
        </is>
      </c>
      <c r="D7" s="5" t="n">
        <v>71630</v>
      </c>
    </row>
    <row r="8">
      <c r="A8" s="4" t="inlineStr">
        <is>
          <t>Options Vested, Average Exercise Price</t>
        </is>
      </c>
      <c r="D8" s="10" t="n">
        <v>5.9</v>
      </c>
    </row>
    <row r="9">
      <c r="A9" s="4" t="inlineStr">
        <is>
          <t>Options Vested, Average Remaining Contractual Term</t>
        </is>
      </c>
      <c r="D9" s="4" t="inlineStr">
        <is>
          <t>4 years 9 months 14 days</t>
        </is>
      </c>
    </row>
    <row r="10">
      <c r="A10" s="4" t="inlineStr">
        <is>
          <t>Options Vested, Aggregate Intrinsic Value</t>
        </is>
      </c>
      <c r="D10" s="6" t="n">
        <v>0</v>
      </c>
      <c r="E10" s="6" t="n">
        <v>0</v>
      </c>
    </row>
    <row r="11">
      <c r="A11" s="4" t="inlineStr">
        <is>
          <t>Number of Options granted</t>
        </is>
      </c>
      <c r="B11" s="5" t="n">
        <v>71630</v>
      </c>
      <c r="C11" s="5" t="n">
        <v>99990</v>
      </c>
      <c r="D11" s="5" t="n">
        <v>171620</v>
      </c>
      <c r="E11" s="5" t="n">
        <v>0</v>
      </c>
    </row>
    <row r="12">
      <c r="A12" s="4" t="inlineStr">
        <is>
          <t>Options Granted, Average Exercise Price</t>
        </is>
      </c>
      <c r="B12" s="10" t="n">
        <v>5.9</v>
      </c>
      <c r="C12" s="9" t="n">
        <v>6.53</v>
      </c>
      <c r="D12" s="7" t="n">
        <v>6.268</v>
      </c>
      <c r="E12" s="6" t="n">
        <v>0</v>
      </c>
    </row>
    <row r="13">
      <c r="A13" s="4" t="inlineStr">
        <is>
          <t>Number of Options canceled/forfeited</t>
        </is>
      </c>
      <c r="D13" s="5" t="n">
        <v>-6000</v>
      </c>
      <c r="E13" s="5" t="n">
        <v>-26280</v>
      </c>
    </row>
    <row r="14">
      <c r="A14" s="4" t="inlineStr">
        <is>
          <t>Options canceled/forfeited, Average Exercise Price</t>
        </is>
      </c>
      <c r="D14" s="9" t="n">
        <v>6.53</v>
      </c>
      <c r="E14" s="9" t="n">
        <v>3.71</v>
      </c>
    </row>
    <row r="15">
      <c r="A15" s="4" t="inlineStr">
        <is>
          <t>Number of Options Outstanding</t>
        </is>
      </c>
      <c r="D15" s="5" t="n">
        <v>165620</v>
      </c>
    </row>
    <row r="16">
      <c r="A16" s="4" t="inlineStr">
        <is>
          <t>Options Outstanding, Average Exercise Price</t>
        </is>
      </c>
      <c r="D16" s="7" t="n">
        <v>6.256</v>
      </c>
    </row>
    <row r="17">
      <c r="A17" s="4" t="inlineStr">
        <is>
          <t>Options Outstanding, Aggregate Intrinsic Value</t>
        </is>
      </c>
      <c r="D17" s="6" t="n">
        <v>0</v>
      </c>
      <c r="E17"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7" customWidth="1" min="2" max="2"/>
    <col width="24" customWidth="1" min="3" max="3"/>
    <col width="17" customWidth="1" min="4" max="4"/>
  </cols>
  <sheetData>
    <row r="1">
      <c r="A1" s="1" t="inlineStr">
        <is>
          <t>EQUITY  (Details) - Schedule of Stockholders' Equity Note, Warrants or Rights - $ / shares</t>
        </is>
      </c>
      <c r="B1" s="2" t="inlineStr">
        <is>
          <t>12 Months Ended</t>
        </is>
      </c>
    </row>
    <row r="2">
      <c r="B2" s="2" t="inlineStr">
        <is>
          <t>Dec. 31, 2021</t>
        </is>
      </c>
      <c r="C2" s="2" t="inlineStr">
        <is>
          <t>Dec. 31, 2020</t>
        </is>
      </c>
      <c r="D2" s="2" t="inlineStr">
        <is>
          <t>Dec. 31, 2019</t>
        </is>
      </c>
    </row>
    <row r="3">
      <c r="A3" s="3" t="inlineStr">
        <is>
          <t>Schedule of Stockholders' Equity Note, Warrants or Rights [Abstract]</t>
        </is>
      </c>
    </row>
    <row r="4">
      <c r="A4" s="4" t="inlineStr">
        <is>
          <t>Warrants Outstanding and Exercisable</t>
        </is>
      </c>
      <c r="B4" s="5" t="n">
        <v>4988</v>
      </c>
      <c r="D4" s="5" t="n">
        <v>191543</v>
      </c>
    </row>
    <row r="5">
      <c r="A5" s="4" t="inlineStr">
        <is>
          <t>Warrants Outstanding and Exercisable, Weighted Average Exercise Price</t>
        </is>
      </c>
      <c r="B5" s="9" t="n">
        <v>4.01</v>
      </c>
      <c r="D5" s="9" t="n">
        <v>5.28</v>
      </c>
    </row>
    <row r="6">
      <c r="A6" s="4" t="inlineStr">
        <is>
          <t>Warrants Outstanding and Exercisable, Average Remaining Contractual Term</t>
        </is>
      </c>
      <c r="B6" s="4" t="inlineStr">
        <is>
          <t>2 months 26 days</t>
        </is>
      </c>
      <c r="C6" s="4" t="inlineStr">
        <is>
          <t>1 year 2 months 26 days</t>
        </is>
      </c>
      <c r="D6" s="4" t="inlineStr">
        <is>
          <t>3 months 18 days</t>
        </is>
      </c>
    </row>
    <row r="7">
      <c r="A7" s="4" t="inlineStr">
        <is>
          <t>Warrants Granted</t>
        </is>
      </c>
      <c r="B7" s="5" t="n">
        <v>0</v>
      </c>
      <c r="C7" s="5" t="n">
        <v>0</v>
      </c>
    </row>
    <row r="8">
      <c r="A8" s="4" t="inlineStr">
        <is>
          <t>Warrants Granted, Weighted Average Exercise Price</t>
        </is>
      </c>
      <c r="B8" s="6" t="n">
        <v>0</v>
      </c>
      <c r="C8" s="6" t="n">
        <v>0</v>
      </c>
    </row>
    <row r="9">
      <c r="A9" s="4" t="inlineStr">
        <is>
          <t>Warrants Exercised</t>
        </is>
      </c>
      <c r="B9" s="5" t="n">
        <v>0</v>
      </c>
      <c r="C9" s="5" t="n">
        <v>0</v>
      </c>
    </row>
    <row r="10">
      <c r="A10" s="4" t="inlineStr">
        <is>
          <t>Warrants Exercised, Weighted Average Exercise Price</t>
        </is>
      </c>
      <c r="B10" s="6" t="n">
        <v>0</v>
      </c>
      <c r="C10" s="6" t="n">
        <v>0</v>
      </c>
    </row>
    <row r="11">
      <c r="A11" s="4" t="inlineStr">
        <is>
          <t>Warrants Canceled</t>
        </is>
      </c>
      <c r="B11" s="5" t="n">
        <v>0</v>
      </c>
      <c r="C11" s="5" t="n">
        <v>186555</v>
      </c>
    </row>
    <row r="12">
      <c r="A12" s="4" t="inlineStr">
        <is>
          <t>Warrants Canceled, Weighted Average Exercise Price</t>
        </is>
      </c>
      <c r="B12" s="6" t="n">
        <v>0</v>
      </c>
      <c r="C12" s="9" t="n">
        <v>5.31</v>
      </c>
    </row>
    <row r="13">
      <c r="A13" s="4" t="inlineStr">
        <is>
          <t>Warrants Outstanding and Exercisable</t>
        </is>
      </c>
      <c r="B13" s="5" t="n">
        <v>4988</v>
      </c>
      <c r="C13" s="5" t="n">
        <v>4988</v>
      </c>
    </row>
    <row r="14">
      <c r="A14" s="4" t="inlineStr">
        <is>
          <t>Warrants Outstanding and Exercisable, Weighted Average Exercise Price</t>
        </is>
      </c>
      <c r="B14" s="9" t="n">
        <v>4.01</v>
      </c>
      <c r="C14" s="9" t="n">
        <v>4.01</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91"/>
  <sheetViews>
    <sheetView workbookViewId="0">
      <selection activeCell="A1" sqref="A1"/>
    </sheetView>
  </sheetViews>
  <sheetFormatPr baseColWidth="8" defaultRowHeight="15"/>
  <cols>
    <col width="80" customWidth="1" min="1" max="1"/>
    <col width="80" customWidth="1" min="2" max="2"/>
    <col width="20"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BUSINESS COMBINATION (Details)</t>
        </is>
      </c>
      <c r="B1" s="2" t="inlineStr">
        <is>
          <t>Jan. 01, 2022USD ($)</t>
        </is>
      </c>
      <c r="C1" s="2" t="inlineStr">
        <is>
          <t>May 01, 2021USD ($)</t>
        </is>
      </c>
      <c r="D1" s="2" t="inlineStr">
        <is>
          <t>Apr. 01, 2021USD ($)</t>
        </is>
      </c>
      <c r="E1" s="2" t="inlineStr">
        <is>
          <t>Dec. 01, 2020USD ($)</t>
        </is>
      </c>
      <c r="F1" s="2" t="inlineStr">
        <is>
          <t>Oct. 01, 2020USD ($)</t>
        </is>
      </c>
      <c r="G1" s="2" t="inlineStr">
        <is>
          <t>Jul. 31, 2020USD ($)</t>
        </is>
      </c>
      <c r="H1" s="2" t="inlineStr">
        <is>
          <t>Apr. 01, 2012USD ($)</t>
        </is>
      </c>
      <c r="I1" s="2" t="inlineStr">
        <is>
          <t>Dec. 31, 2021USD ($)</t>
        </is>
      </c>
      <c r="J1" s="2" t="inlineStr">
        <is>
          <t>Dec. 31, 2020USD ($)</t>
        </is>
      </c>
    </row>
    <row r="2">
      <c r="A2" s="4" t="inlineStr">
        <is>
          <t>Prairie Technology Solutions Group, LLC ("PT") [Member]</t>
        </is>
      </c>
    </row>
    <row r="3">
      <c r="A3" s="3" t="inlineStr">
        <is>
          <t>BUSINESS COMBINATION (Details) [Line Items]</t>
        </is>
      </c>
    </row>
    <row r="4">
      <c r="A4" s="4" t="inlineStr">
        <is>
          <t>Payments to Acquire Businesses, Gross</t>
        </is>
      </c>
      <c r="G4" s="6" t="n">
        <v>185000</v>
      </c>
      <c r="J4" s="6" t="n">
        <v>185000</v>
      </c>
    </row>
    <row r="5">
      <c r="A5" s="4" t="inlineStr">
        <is>
          <t>Number of Notes</t>
        </is>
      </c>
      <c r="G5" s="5" t="n">
        <v>3</v>
      </c>
    </row>
    <row r="6">
      <c r="A6" s="4" t="inlineStr">
        <is>
          <t>Debt Instrument, Face Amount</t>
        </is>
      </c>
      <c r="G6" s="6" t="n">
        <v>103333</v>
      </c>
    </row>
    <row r="7">
      <c r="A7" s="4" t="inlineStr">
        <is>
          <t>Debt Instrument, Term</t>
        </is>
      </c>
      <c r="G7" s="4" t="inlineStr">
        <is>
          <t>1 year</t>
        </is>
      </c>
    </row>
    <row r="8">
      <c r="A8" s="4" t="inlineStr">
        <is>
          <t>Debt Instrument, Interest Rate, Stated Percentage</t>
        </is>
      </c>
      <c r="G8" s="4" t="inlineStr">
        <is>
          <t>4.00%</t>
        </is>
      </c>
    </row>
    <row r="9">
      <c r="A9" s="4" t="inlineStr">
        <is>
          <t>Business Combination, Consideration Transferred</t>
        </is>
      </c>
      <c r="J9" s="5" t="n">
        <v>495000</v>
      </c>
    </row>
    <row r="10">
      <c r="A10" s="4" t="inlineStr">
        <is>
          <t>Amortization</t>
        </is>
      </c>
      <c r="J10" s="5" t="n">
        <v>23683</v>
      </c>
    </row>
    <row r="11">
      <c r="A11" s="4" t="inlineStr">
        <is>
          <t>Interest Expense</t>
        </is>
      </c>
      <c r="J11" s="5" t="n">
        <v>7231</v>
      </c>
    </row>
    <row r="12">
      <c r="A12" s="4" t="inlineStr">
        <is>
          <t>Computer Management Services, LLC ("CMS") [Member]</t>
        </is>
      </c>
    </row>
    <row r="13">
      <c r="A13" s="3" t="inlineStr">
        <is>
          <t>BUSINESS COMBINATION (Details) [Line Items]</t>
        </is>
      </c>
    </row>
    <row r="14">
      <c r="A14" s="4" t="inlineStr">
        <is>
          <t>Payments to Acquire Businesses, Gross</t>
        </is>
      </c>
      <c r="F14" s="6" t="n">
        <v>410</v>
      </c>
      <c r="J14" s="5" t="n">
        <v>410</v>
      </c>
    </row>
    <row r="15">
      <c r="A15" s="4" t="inlineStr">
        <is>
          <t>Debt Instrument, Face Amount</t>
        </is>
      </c>
      <c r="F15" s="6" t="n">
        <v>170000</v>
      </c>
    </row>
    <row r="16">
      <c r="A16" s="4" t="inlineStr">
        <is>
          <t>Debt Instrument, Term</t>
        </is>
      </c>
      <c r="F16" s="4" t="inlineStr">
        <is>
          <t>36 months</t>
        </is>
      </c>
    </row>
    <row r="17">
      <c r="A17" s="4" t="inlineStr">
        <is>
          <t>Debt Instrument, Interest Rate, Stated Percentage</t>
        </is>
      </c>
      <c r="F17" s="4" t="inlineStr">
        <is>
          <t>2.00%</t>
        </is>
      </c>
    </row>
    <row r="18">
      <c r="A18" s="4" t="inlineStr">
        <is>
          <t>Debt Instrument, Periodic Payment</t>
        </is>
      </c>
      <c r="F18" s="6" t="n">
        <v>4869</v>
      </c>
    </row>
    <row r="19">
      <c r="A19" s="4" t="inlineStr">
        <is>
          <t>Business Combination, Consideration Transferred</t>
        </is>
      </c>
      <c r="F19" s="5" t="n">
        <v>287598</v>
      </c>
      <c r="J19" s="5" t="n">
        <v>170410</v>
      </c>
    </row>
    <row r="20">
      <c r="A20" s="4" t="inlineStr">
        <is>
          <t>Amortization</t>
        </is>
      </c>
      <c r="J20" s="5" t="n">
        <v>20598</v>
      </c>
    </row>
    <row r="21">
      <c r="A21" s="4" t="inlineStr">
        <is>
          <t>Interest Expense</t>
        </is>
      </c>
      <c r="J21" s="5" t="n">
        <v>2274</v>
      </c>
    </row>
    <row r="22">
      <c r="A22" s="4" t="inlineStr">
        <is>
          <t>Income (Loss) Attributable to Parent, before Tax</t>
        </is>
      </c>
      <c r="J22" s="5" t="n">
        <v>116074</v>
      </c>
    </row>
    <row r="23">
      <c r="A23" s="4" t="inlineStr">
        <is>
          <t>Business Software Solutions ("BSS") [Member]</t>
        </is>
      </c>
    </row>
    <row r="24">
      <c r="A24" s="3" t="inlineStr">
        <is>
          <t>BUSINESS COMBINATION (Details) [Line Items]</t>
        </is>
      </c>
    </row>
    <row r="25">
      <c r="A25" s="4" t="inlineStr">
        <is>
          <t>Payments to Acquire Businesses, Gross</t>
        </is>
      </c>
      <c r="E25" s="6" t="n">
        <v>230000</v>
      </c>
      <c r="F25" s="6" t="n">
        <v>230000</v>
      </c>
      <c r="I25" s="6" t="n">
        <v>500000</v>
      </c>
      <c r="J25" s="5" t="n">
        <v>0</v>
      </c>
    </row>
    <row r="26">
      <c r="A26" s="4" t="inlineStr">
        <is>
          <t>Debt Instrument, Term</t>
        </is>
      </c>
      <c r="E26" s="4" t="inlineStr">
        <is>
          <t>60 months</t>
        </is>
      </c>
      <c r="F26" s="4" t="inlineStr">
        <is>
          <t>60 months</t>
        </is>
      </c>
    </row>
    <row r="27">
      <c r="A27" s="4" t="inlineStr">
        <is>
          <t>Debt Instrument, Interest Rate, Stated Percentage</t>
        </is>
      </c>
      <c r="E27" s="4" t="inlineStr">
        <is>
          <t>2.00%</t>
        </is>
      </c>
    </row>
    <row r="28">
      <c r="A28" s="4" t="inlineStr">
        <is>
          <t>Debt Instrument, Periodic Payment</t>
        </is>
      </c>
      <c r="E28" s="6" t="n">
        <v>4031</v>
      </c>
    </row>
    <row r="29">
      <c r="A29" s="4" t="inlineStr">
        <is>
          <t>Business Combination, Consideration Transferred</t>
        </is>
      </c>
      <c r="I29" s="5" t="n">
        <v>1335000</v>
      </c>
      <c r="J29" s="5" t="n">
        <v>230000</v>
      </c>
    </row>
    <row r="30">
      <c r="A30" s="4" t="inlineStr">
        <is>
          <t>Amortization</t>
        </is>
      </c>
      <c r="J30" s="5" t="n">
        <v>30118</v>
      </c>
    </row>
    <row r="31">
      <c r="A31" s="4" t="inlineStr">
        <is>
          <t>Interest Expense</t>
        </is>
      </c>
      <c r="J31" s="5" t="n">
        <v>3118</v>
      </c>
    </row>
    <row r="32">
      <c r="A32" s="4" t="inlineStr">
        <is>
          <t>Net Income (Loss), Including Portion Attributable to Noncontrolling Interest</t>
        </is>
      </c>
      <c r="J32" s="5" t="n">
        <v>7463</v>
      </c>
    </row>
    <row r="33">
      <c r="A33" s="4" t="inlineStr">
        <is>
          <t>CT-Solution ("CTS") [Member]</t>
        </is>
      </c>
    </row>
    <row r="34">
      <c r="A34" s="3" t="inlineStr">
        <is>
          <t>BUSINESS COMBINATION (Details) [Line Items]</t>
        </is>
      </c>
    </row>
    <row r="35">
      <c r="A35" s="4" t="inlineStr">
        <is>
          <t>Payments to Acquire Businesses, Gross</t>
        </is>
      </c>
      <c r="H35" s="6" t="n">
        <v>130000</v>
      </c>
      <c r="J35" s="5" t="n">
        <v>0</v>
      </c>
    </row>
    <row r="36">
      <c r="A36" s="4" t="inlineStr">
        <is>
          <t>Debt Instrument, Face Amount</t>
        </is>
      </c>
      <c r="D36" s="6" t="n">
        <v>130000</v>
      </c>
    </row>
    <row r="37">
      <c r="A37" s="4" t="inlineStr">
        <is>
          <t>Debt Instrument, Term</t>
        </is>
      </c>
      <c r="D37" s="4" t="inlineStr">
        <is>
          <t>36 months</t>
        </is>
      </c>
      <c r="H37" s="4" t="inlineStr">
        <is>
          <t>36 months</t>
        </is>
      </c>
    </row>
    <row r="38">
      <c r="A38" s="4" t="inlineStr">
        <is>
          <t>Debt Instrument, Interest Rate, Stated Percentage</t>
        </is>
      </c>
      <c r="D38" s="4" t="inlineStr">
        <is>
          <t>2.00%</t>
        </is>
      </c>
      <c r="H38" s="4" t="inlineStr">
        <is>
          <t>2.00%</t>
        </is>
      </c>
    </row>
    <row r="39">
      <c r="A39" s="4" t="inlineStr">
        <is>
          <t>Debt Instrument, Periodic Payment</t>
        </is>
      </c>
      <c r="H39" s="6" t="n">
        <v>3724</v>
      </c>
    </row>
    <row r="40">
      <c r="A40" s="4" t="inlineStr">
        <is>
          <t>Business Combination, Consideration Transferred</t>
        </is>
      </c>
      <c r="J40" s="5" t="n">
        <v>130000</v>
      </c>
    </row>
    <row r="41">
      <c r="A41" s="4" t="inlineStr">
        <is>
          <t>Amortization</t>
        </is>
      </c>
      <c r="I41" s="5" t="n">
        <v>4644</v>
      </c>
      <c r="J41" s="5" t="n">
        <v>18576</v>
      </c>
    </row>
    <row r="42">
      <c r="A42" s="4" t="inlineStr">
        <is>
          <t>Interest Expense</t>
        </is>
      </c>
      <c r="I42" s="5" t="n">
        <v>606</v>
      </c>
      <c r="J42" s="5" t="n">
        <v>1407</v>
      </c>
    </row>
    <row r="43">
      <c r="A43" s="4" t="inlineStr">
        <is>
          <t>PeopleSense, Inc. ("PSI") [Member]</t>
        </is>
      </c>
    </row>
    <row r="44">
      <c r="A44" s="3" t="inlineStr">
        <is>
          <t>BUSINESS COMBINATION (Details) [Line Items]</t>
        </is>
      </c>
    </row>
    <row r="45">
      <c r="A45" s="4" t="inlineStr">
        <is>
          <t>Payments to Acquire Businesses, Gross</t>
        </is>
      </c>
      <c r="C45" s="6" t="n">
        <v>145703</v>
      </c>
      <c r="I45" s="5" t="n">
        <v>145703</v>
      </c>
    </row>
    <row r="46">
      <c r="A46" s="4" t="inlineStr">
        <is>
          <t>Debt Instrument, Face Amount</t>
        </is>
      </c>
      <c r="C46" s="6" t="n">
        <v>450000</v>
      </c>
    </row>
    <row r="47">
      <c r="A47" s="4" t="inlineStr">
        <is>
          <t>Debt Instrument, Term</t>
        </is>
      </c>
      <c r="C47" s="4" t="inlineStr">
        <is>
          <t>36 months</t>
        </is>
      </c>
    </row>
    <row r="48">
      <c r="A48" s="4" t="inlineStr">
        <is>
          <t>Debt Instrument, Interest Rate, Stated Percentage</t>
        </is>
      </c>
      <c r="C48" s="4" t="inlineStr">
        <is>
          <t>2.00%</t>
        </is>
      </c>
    </row>
    <row r="49">
      <c r="A49" s="4" t="inlineStr">
        <is>
          <t>Debt Instrument, Periodic Payment</t>
        </is>
      </c>
      <c r="C49" s="6" t="n">
        <v>12889</v>
      </c>
    </row>
    <row r="50">
      <c r="A50" s="4" t="inlineStr">
        <is>
          <t>Proceeds from Deposits from Customers</t>
        </is>
      </c>
      <c r="C50" s="5" t="n">
        <v>99938</v>
      </c>
    </row>
    <row r="51">
      <c r="A51" s="4" t="inlineStr">
        <is>
          <t>Business Combination, Bargain Purchase, Gain Recognized, Amount</t>
        </is>
      </c>
      <c r="C51" s="6" t="n">
        <v>71359</v>
      </c>
    </row>
    <row r="52">
      <c r="A52" s="4" t="inlineStr">
        <is>
          <t>Business Combination, Consideration Transferred</t>
        </is>
      </c>
      <c r="I52" s="5" t="n">
        <v>595703</v>
      </c>
    </row>
    <row r="53">
      <c r="A53" s="4" t="inlineStr">
        <is>
          <t>Amortization</t>
        </is>
      </c>
      <c r="I53" s="5" t="n">
        <v>33126</v>
      </c>
      <c r="J53" s="5" t="n">
        <v>99377</v>
      </c>
    </row>
    <row r="54">
      <c r="A54" s="4" t="inlineStr">
        <is>
          <t>Interest Expense</t>
        </is>
      </c>
      <c r="I54" s="5" t="n">
        <v>2797</v>
      </c>
      <c r="J54" s="5" t="n">
        <v>7657</v>
      </c>
    </row>
    <row r="55">
      <c r="A55" s="4" t="inlineStr">
        <is>
          <t>Dynamic Tech Services, Inc (DTS”) [Member]</t>
        </is>
      </c>
    </row>
    <row r="56">
      <c r="A56" s="3" t="inlineStr">
        <is>
          <t>BUSINESS COMBINATION (Details) [Line Items]</t>
        </is>
      </c>
    </row>
    <row r="57">
      <c r="A57" s="4" t="inlineStr">
        <is>
          <t>Payments to Acquire Businesses, Gross</t>
        </is>
      </c>
      <c r="B57" s="6" t="n">
        <v>500000</v>
      </c>
    </row>
    <row r="58">
      <c r="A58" s="4" t="inlineStr">
        <is>
          <t>Debt Instrument, Face Amount</t>
        </is>
      </c>
      <c r="B58" s="6" t="n">
        <v>835000</v>
      </c>
    </row>
    <row r="59">
      <c r="A59" s="4" t="inlineStr">
        <is>
          <t>Debt Instrument, Interest Rate, Stated Percentage</t>
        </is>
      </c>
      <c r="B59" s="4" t="inlineStr">
        <is>
          <t>3.25%</t>
        </is>
      </c>
    </row>
    <row r="60">
      <c r="A60" s="4" t="inlineStr">
        <is>
          <t>Business Combination, Consideration Transferred</t>
        </is>
      </c>
      <c r="B60" s="6" t="n">
        <v>1335000</v>
      </c>
    </row>
    <row r="61">
      <c r="A61" s="4" t="inlineStr">
        <is>
          <t>Business Combination, Provisional Information, Initial Accounting Incomplete, Nature of Adjustments</t>
        </is>
      </c>
      <c r="B61" s="4" t="inlineStr">
        <is>
          <t>Any such downward adjustment will be determined by calculating the percentage of loss of Acumatica subscription renewals during the one-year period immediately following the Effective Date from DTS Customers. In the event that subscription renewal revenue received from DTS Customers during the one-year period immediately following the Effective Date is less than 95% of the subscription renewal revenue received by DTS from DTS Customers during the one-year period immediately preceding the Effective Date, the principal amount of the Note will be reduced. The measuring period for any downward adjustment will be as of the one-year anniversary of the Effective Date. Notwithstanding the foregoing, under no circumstances will the principal amount of the Note be reduced by reason of such downward adjustment by more than $150,000 (i.e., to a principal amount below $685,000). The Note will be amortized as follows: The first payment of principal and interest due under the Note, which will be an annual payment, is due and payable on January 1, 2023, after the revised principal amount of the Buyer Note is determined and thereafter, payments will be made quarterly in twelve equal installments.</t>
        </is>
      </c>
    </row>
    <row r="62">
      <c r="A62" s="4" t="inlineStr">
        <is>
          <t>Amortization</t>
        </is>
      </c>
      <c r="I62" s="5" t="n">
        <v>190714</v>
      </c>
      <c r="J62" s="5" t="n">
        <v>190714</v>
      </c>
    </row>
    <row r="63">
      <c r="A63" s="4" t="inlineStr">
        <is>
          <t>Interest Expense</t>
        </is>
      </c>
      <c r="I63" s="5" t="n">
        <v>27138</v>
      </c>
      <c r="J63" s="5" t="n">
        <v>27138</v>
      </c>
    </row>
    <row r="64">
      <c r="A64" s="4" t="inlineStr">
        <is>
          <t>Income (Loss) Attributable to Parent, before Tax</t>
        </is>
      </c>
      <c r="J64" s="5" t="n">
        <v>5739</v>
      </c>
    </row>
    <row r="65">
      <c r="A65" s="4" t="inlineStr">
        <is>
          <t>CTS And PSI [Member]</t>
        </is>
      </c>
    </row>
    <row r="66">
      <c r="A66" s="3" t="inlineStr">
        <is>
          <t>BUSINESS COMBINATION (Details) [Line Items]</t>
        </is>
      </c>
    </row>
    <row r="67">
      <c r="A67" s="4" t="inlineStr">
        <is>
          <t>Income (Loss) Attributable to Parent, before Tax</t>
        </is>
      </c>
      <c r="I67" s="5" t="n">
        <v>176536</v>
      </c>
    </row>
    <row r="68">
      <c r="A68" s="4" t="inlineStr">
        <is>
          <t>Revenues</t>
        </is>
      </c>
      <c r="I68" s="5" t="n">
        <v>365117</v>
      </c>
    </row>
    <row r="69">
      <c r="A69" s="4" t="inlineStr">
        <is>
          <t>Cost of Revenue</t>
        </is>
      </c>
      <c r="I69" s="5" t="n">
        <v>172150</v>
      </c>
    </row>
    <row r="70">
      <c r="A70" s="4" t="inlineStr">
        <is>
          <t>Operating Expenses</t>
        </is>
      </c>
      <c r="I70" s="6" t="n">
        <v>16430</v>
      </c>
    </row>
    <row r="71">
      <c r="A71" s="4" t="inlineStr">
        <is>
          <t>Prairie Technology Solutions Group, LLC, (“PT”), Computer Management Services, LLC (“CMS”), and Business Software Solutions (“BSS”) [Member]</t>
        </is>
      </c>
    </row>
    <row r="72">
      <c r="A72" s="3" t="inlineStr">
        <is>
          <t>BUSINESS COMBINATION (Details) [Line Items]</t>
        </is>
      </c>
    </row>
    <row r="73">
      <c r="A73" s="4" t="inlineStr">
        <is>
          <t>Income (Loss) Attributable to Parent, before Tax</t>
        </is>
      </c>
      <c r="J73" s="5" t="n">
        <v>157515</v>
      </c>
    </row>
    <row r="74">
      <c r="A74" s="4" t="inlineStr">
        <is>
          <t>Revenues</t>
        </is>
      </c>
      <c r="J74" s="5" t="n">
        <v>867991</v>
      </c>
    </row>
    <row r="75">
      <c r="A75" s="4" t="inlineStr">
        <is>
          <t>Cost of Revenue</t>
        </is>
      </c>
      <c r="J75" s="5" t="n">
        <v>467654</v>
      </c>
    </row>
    <row r="76">
      <c r="A76" s="4" t="inlineStr">
        <is>
          <t>Operating Expenses</t>
        </is>
      </c>
      <c r="J76" s="6" t="n">
        <v>242822</v>
      </c>
    </row>
    <row r="77">
      <c r="A77" s="4" t="inlineStr">
        <is>
          <t>Customer Lists [Member] | Prairie Technology Solutions Group, LLC ("PT") [Member]</t>
        </is>
      </c>
    </row>
    <row r="78">
      <c r="A78" s="3" t="inlineStr">
        <is>
          <t>BUSINESS COMBINATION (Details) [Line Items]</t>
        </is>
      </c>
    </row>
    <row r="79">
      <c r="A79" s="4" t="inlineStr">
        <is>
          <t>Finite-Lived Intangible Asset, Useful Life</t>
        </is>
      </c>
      <c r="G79" s="4" t="inlineStr">
        <is>
          <t>10 years</t>
        </is>
      </c>
    </row>
    <row r="80">
      <c r="A80" s="4" t="inlineStr">
        <is>
          <t>Customer Lists [Member] | Computer Management Services, LLC ("CMS") [Member]</t>
        </is>
      </c>
    </row>
    <row r="81">
      <c r="A81" s="3" t="inlineStr">
        <is>
          <t>BUSINESS COMBINATION (Details) [Line Items]</t>
        </is>
      </c>
    </row>
    <row r="82">
      <c r="A82" s="4" t="inlineStr">
        <is>
          <t>Finite-Lived Intangible Asset, Useful Life</t>
        </is>
      </c>
      <c r="F82" s="4" t="inlineStr">
        <is>
          <t>7 years</t>
        </is>
      </c>
    </row>
    <row r="83">
      <c r="A83" s="4" t="inlineStr">
        <is>
          <t>Customer Lists [Member] | Business Software Solutions ("BSS") [Member]</t>
        </is>
      </c>
    </row>
    <row r="84">
      <c r="A84" s="3" t="inlineStr">
        <is>
          <t>BUSINESS COMBINATION (Details) [Line Items]</t>
        </is>
      </c>
    </row>
    <row r="85">
      <c r="A85" s="4" t="inlineStr">
        <is>
          <t>Finite-Lived Intangible Asset, Useful Life</t>
        </is>
      </c>
      <c r="E85" s="4" t="inlineStr">
        <is>
          <t>7 years</t>
        </is>
      </c>
    </row>
    <row r="86">
      <c r="A86" s="4" t="inlineStr">
        <is>
          <t>Customer Lists [Member] | CT-Solution ("CTS") [Member]</t>
        </is>
      </c>
    </row>
    <row r="87">
      <c r="A87" s="3" t="inlineStr">
        <is>
          <t>BUSINESS COMBINATION (Details) [Line Items]</t>
        </is>
      </c>
    </row>
    <row r="88">
      <c r="A88" s="4" t="inlineStr">
        <is>
          <t>Finite-Lived Intangible Asset, Useful Life</t>
        </is>
      </c>
      <c r="H88" s="4" t="inlineStr">
        <is>
          <t>7 years</t>
        </is>
      </c>
    </row>
    <row r="89">
      <c r="A89" s="4" t="inlineStr">
        <is>
          <t>Customer Lists [Member] | PeopleSense, Inc. ("PSI") [Member]</t>
        </is>
      </c>
    </row>
    <row r="90">
      <c r="A90" s="3" t="inlineStr">
        <is>
          <t>BUSINESS COMBINATION (Details) [Line Items]</t>
        </is>
      </c>
    </row>
    <row r="91">
      <c r="A91" s="4" t="inlineStr">
        <is>
          <t>Finite-Lived Intangible Asset, Useful Life</t>
        </is>
      </c>
      <c r="C91" s="4" t="inlineStr">
        <is>
          <t>7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USINESS COMBINATION (Details) - Schedule of Business Acquisitions, by Acquisition - USD ($)</t>
        </is>
      </c>
      <c r="B1" s="2" t="inlineStr">
        <is>
          <t>May 01, 2021</t>
        </is>
      </c>
      <c r="C1" s="2" t="inlineStr">
        <is>
          <t>Dec. 01, 2020</t>
        </is>
      </c>
      <c r="D1" s="2" t="inlineStr">
        <is>
          <t>Oct. 01, 2020</t>
        </is>
      </c>
      <c r="E1" s="2" t="inlineStr">
        <is>
          <t>Jul. 31, 2020</t>
        </is>
      </c>
      <c r="F1" s="2" t="inlineStr">
        <is>
          <t>Apr. 01, 2012</t>
        </is>
      </c>
      <c r="G1" s="2" t="inlineStr">
        <is>
          <t>Dec. 31, 2021</t>
        </is>
      </c>
      <c r="H1" s="2" t="inlineStr">
        <is>
          <t>Dec. 31, 2020</t>
        </is>
      </c>
    </row>
    <row r="2">
      <c r="A2" s="4" t="inlineStr">
        <is>
          <t>Prairie Technology Solutions Group, LLC ("PT") [Member]</t>
        </is>
      </c>
    </row>
    <row r="3">
      <c r="A3" s="3" t="inlineStr">
        <is>
          <t>Business Acquisition [Line Items]</t>
        </is>
      </c>
    </row>
    <row r="4">
      <c r="A4" s="4" t="inlineStr">
        <is>
          <t>Cash consideration</t>
        </is>
      </c>
      <c r="E4" s="6" t="n">
        <v>185000</v>
      </c>
      <c r="H4" s="6" t="n">
        <v>185000</v>
      </c>
    </row>
    <row r="5">
      <c r="A5" s="4" t="inlineStr">
        <is>
          <t>Note payable</t>
        </is>
      </c>
      <c r="H5" s="5" t="n">
        <v>310000</v>
      </c>
    </row>
    <row r="6">
      <c r="A6" s="4" t="inlineStr">
        <is>
          <t>Total purchase price</t>
        </is>
      </c>
      <c r="H6" s="5" t="n">
        <v>495000</v>
      </c>
    </row>
    <row r="7">
      <c r="A7" s="4" t="inlineStr">
        <is>
          <t>Deposits and other assets</t>
        </is>
      </c>
      <c r="E7" s="5" t="n">
        <v>32896</v>
      </c>
      <c r="H7" s="5" t="n">
        <v>32896</v>
      </c>
    </row>
    <row r="8">
      <c r="A8" s="4" t="inlineStr">
        <is>
          <t>Customer List</t>
        </is>
      </c>
      <c r="H8" s="5" t="n">
        <v>406000</v>
      </c>
    </row>
    <row r="9">
      <c r="A9" s="4" t="inlineStr">
        <is>
          <t>Operating lease right-of-use assets</t>
        </is>
      </c>
      <c r="H9" s="5" t="n">
        <v>64863</v>
      </c>
    </row>
    <row r="10">
      <c r="A10" s="4" t="inlineStr">
        <is>
          <t>Goodwill</t>
        </is>
      </c>
      <c r="H10" s="5" t="n">
        <v>107852</v>
      </c>
    </row>
    <row r="11">
      <c r="A11" s="4" t="inlineStr">
        <is>
          <t>Total assets acquired</t>
        </is>
      </c>
      <c r="H11" s="5" t="n">
        <v>611611</v>
      </c>
    </row>
    <row r="12">
      <c r="A12" s="4" t="inlineStr">
        <is>
          <t>Deferred revenue</t>
        </is>
      </c>
      <c r="E12" s="6" t="n">
        <v>-51748</v>
      </c>
      <c r="H12" s="5" t="n">
        <v>-51748</v>
      </c>
    </row>
    <row r="13">
      <c r="A13" s="4" t="inlineStr">
        <is>
          <t>Contingent liability</t>
        </is>
      </c>
      <c r="H13" s="5" t="n">
        <v>0</v>
      </c>
    </row>
    <row r="14">
      <c r="A14" s="4" t="inlineStr">
        <is>
          <t>Operating lease liability</t>
        </is>
      </c>
      <c r="H14" s="5" t="n">
        <v>-64863</v>
      </c>
    </row>
    <row r="15">
      <c r="A15" s="4" t="inlineStr">
        <is>
          <t>Net assets acquired</t>
        </is>
      </c>
      <c r="H15" s="5" t="n">
        <v>495000</v>
      </c>
    </row>
    <row r="16">
      <c r="A16" s="4" t="inlineStr">
        <is>
          <t>Computer Management Services, LLC ("CMS") [Member]</t>
        </is>
      </c>
    </row>
    <row r="17">
      <c r="A17" s="3" t="inlineStr">
        <is>
          <t>Business Acquisition [Line Items]</t>
        </is>
      </c>
    </row>
    <row r="18">
      <c r="A18" s="4" t="inlineStr">
        <is>
          <t>Cash consideration</t>
        </is>
      </c>
      <c r="D18" s="6" t="n">
        <v>410</v>
      </c>
      <c r="H18" s="5" t="n">
        <v>410</v>
      </c>
    </row>
    <row r="19">
      <c r="A19" s="4" t="inlineStr">
        <is>
          <t>Note payable</t>
        </is>
      </c>
      <c r="H19" s="5" t="n">
        <v>170000</v>
      </c>
    </row>
    <row r="20">
      <c r="A20" s="4" t="inlineStr">
        <is>
          <t>Total purchase price</t>
        </is>
      </c>
      <c r="D20" s="5" t="n">
        <v>287598</v>
      </c>
      <c r="H20" s="5" t="n">
        <v>170410</v>
      </c>
    </row>
    <row r="21">
      <c r="A21" s="4" t="inlineStr">
        <is>
          <t>Deposits and other assets</t>
        </is>
      </c>
      <c r="H21" s="5" t="n">
        <v>0</v>
      </c>
    </row>
    <row r="22">
      <c r="A22" s="4" t="inlineStr">
        <is>
          <t>Customer List</t>
        </is>
      </c>
      <c r="H22" s="5" t="n">
        <v>274115</v>
      </c>
    </row>
    <row r="23">
      <c r="A23" s="4" t="inlineStr">
        <is>
          <t>Operating lease right-of-use assets</t>
        </is>
      </c>
      <c r="H23" s="5" t="n">
        <v>0</v>
      </c>
    </row>
    <row r="24">
      <c r="A24" s="4" t="inlineStr">
        <is>
          <t>Goodwill</t>
        </is>
      </c>
      <c r="H24" s="5" t="n">
        <v>13000</v>
      </c>
    </row>
    <row r="25">
      <c r="A25" s="4" t="inlineStr">
        <is>
          <t>Total assets acquired</t>
        </is>
      </c>
      <c r="H25" s="5" t="n">
        <v>287115</v>
      </c>
    </row>
    <row r="26">
      <c r="A26" s="4" t="inlineStr">
        <is>
          <t>Deferred revenue</t>
        </is>
      </c>
      <c r="H26" s="5" t="n">
        <v>-111705</v>
      </c>
    </row>
    <row r="27">
      <c r="A27" s="4" t="inlineStr">
        <is>
          <t>Contingent liability</t>
        </is>
      </c>
      <c r="H27" s="5" t="n">
        <v>-5000</v>
      </c>
    </row>
    <row r="28">
      <c r="A28" s="4" t="inlineStr">
        <is>
          <t>Operating lease liability</t>
        </is>
      </c>
      <c r="H28" s="5" t="n">
        <v>0</v>
      </c>
    </row>
    <row r="29">
      <c r="A29" s="4" t="inlineStr">
        <is>
          <t>Net assets acquired</t>
        </is>
      </c>
      <c r="H29" s="5" t="n">
        <v>170410</v>
      </c>
    </row>
    <row r="30">
      <c r="A30" s="4" t="inlineStr">
        <is>
          <t>Business Software Solutions ("BSS") [Member]</t>
        </is>
      </c>
    </row>
    <row r="31">
      <c r="A31" s="3" t="inlineStr">
        <is>
          <t>Business Acquisition [Line Items]</t>
        </is>
      </c>
    </row>
    <row r="32">
      <c r="A32" s="4" t="inlineStr">
        <is>
          <t>Cash consideration</t>
        </is>
      </c>
      <c r="C32" s="6" t="n">
        <v>230000</v>
      </c>
      <c r="D32" s="6" t="n">
        <v>230000</v>
      </c>
      <c r="G32" s="6" t="n">
        <v>500000</v>
      </c>
      <c r="H32" s="5" t="n">
        <v>0</v>
      </c>
    </row>
    <row r="33">
      <c r="A33" s="4" t="inlineStr">
        <is>
          <t>Note payable</t>
        </is>
      </c>
      <c r="G33" s="5" t="n">
        <v>835000</v>
      </c>
      <c r="H33" s="5" t="n">
        <v>230000</v>
      </c>
    </row>
    <row r="34">
      <c r="A34" s="4" t="inlineStr">
        <is>
          <t>Total purchase price</t>
        </is>
      </c>
      <c r="G34" s="5" t="n">
        <v>1335000</v>
      </c>
      <c r="H34" s="5" t="n">
        <v>230000</v>
      </c>
    </row>
    <row r="35">
      <c r="A35" s="4" t="inlineStr">
        <is>
          <t>Deposits and other assets</t>
        </is>
      </c>
      <c r="G35" s="5" t="n">
        <v>0</v>
      </c>
      <c r="H35" s="5" t="n">
        <v>0</v>
      </c>
    </row>
    <row r="36">
      <c r="A36" s="4" t="inlineStr">
        <is>
          <t>Customer List</t>
        </is>
      </c>
      <c r="G36" s="5" t="n">
        <v>1335000</v>
      </c>
      <c r="H36" s="5" t="n">
        <v>230000</v>
      </c>
    </row>
    <row r="37">
      <c r="A37" s="4" t="inlineStr">
        <is>
          <t>Operating lease right-of-use assets</t>
        </is>
      </c>
      <c r="G37" s="5" t="n">
        <v>0</v>
      </c>
      <c r="H37" s="5" t="n">
        <v>0</v>
      </c>
    </row>
    <row r="38">
      <c r="A38" s="4" t="inlineStr">
        <is>
          <t>Goodwill</t>
        </is>
      </c>
      <c r="G38" s="5" t="n">
        <v>0</v>
      </c>
      <c r="H38" s="5" t="n">
        <v>0</v>
      </c>
    </row>
    <row r="39">
      <c r="A39" s="4" t="inlineStr">
        <is>
          <t>Total assets acquired</t>
        </is>
      </c>
      <c r="G39" s="5" t="n">
        <v>1335000</v>
      </c>
      <c r="H39" s="5" t="n">
        <v>230000</v>
      </c>
    </row>
    <row r="40">
      <c r="A40" s="4" t="inlineStr">
        <is>
          <t>Deferred revenue</t>
        </is>
      </c>
      <c r="G40" s="5" t="n">
        <v>0</v>
      </c>
      <c r="H40" s="5" t="n">
        <v>0</v>
      </c>
    </row>
    <row r="41">
      <c r="A41" s="4" t="inlineStr">
        <is>
          <t>Contingent liability</t>
        </is>
      </c>
      <c r="G41" s="5" t="n">
        <v>0</v>
      </c>
      <c r="H41" s="5" t="n">
        <v>0</v>
      </c>
    </row>
    <row r="42">
      <c r="A42" s="4" t="inlineStr">
        <is>
          <t>Operating lease liability</t>
        </is>
      </c>
      <c r="G42" s="5" t="n">
        <v>0</v>
      </c>
      <c r="H42" s="5" t="n">
        <v>0</v>
      </c>
    </row>
    <row r="43">
      <c r="A43" s="4" t="inlineStr">
        <is>
          <t>Net assets acquired</t>
        </is>
      </c>
      <c r="G43" s="5" t="n">
        <v>1335000</v>
      </c>
      <c r="H43" s="5" t="n">
        <v>230000</v>
      </c>
    </row>
    <row r="44">
      <c r="A44" s="4" t="inlineStr">
        <is>
          <t>CT-Solution ("CTS") [Member]</t>
        </is>
      </c>
    </row>
    <row r="45">
      <c r="A45" s="3" t="inlineStr">
        <is>
          <t>Business Acquisition [Line Items]</t>
        </is>
      </c>
    </row>
    <row r="46">
      <c r="A46" s="4" t="inlineStr">
        <is>
          <t>Cash consideration</t>
        </is>
      </c>
      <c r="F46" s="6" t="n">
        <v>130000</v>
      </c>
      <c r="H46" s="5" t="n">
        <v>0</v>
      </c>
    </row>
    <row r="47">
      <c r="A47" s="4" t="inlineStr">
        <is>
          <t>Note payable</t>
        </is>
      </c>
      <c r="H47" s="5" t="n">
        <v>130000</v>
      </c>
    </row>
    <row r="48">
      <c r="A48" s="4" t="inlineStr">
        <is>
          <t>Total purchase price</t>
        </is>
      </c>
      <c r="H48" s="5" t="n">
        <v>130000</v>
      </c>
    </row>
    <row r="49">
      <c r="A49" s="4" t="inlineStr">
        <is>
          <t>Deposits and other assets</t>
        </is>
      </c>
      <c r="H49" s="5" t="n">
        <v>0</v>
      </c>
    </row>
    <row r="50">
      <c r="A50" s="4" t="inlineStr">
        <is>
          <t>Customer List</t>
        </is>
      </c>
      <c r="H50" s="5" t="n">
        <v>130000</v>
      </c>
    </row>
    <row r="51">
      <c r="A51" s="4" t="inlineStr">
        <is>
          <t>Operating lease right-of-use assets</t>
        </is>
      </c>
      <c r="H51" s="5" t="n">
        <v>0</v>
      </c>
    </row>
    <row r="52">
      <c r="A52" s="4" t="inlineStr">
        <is>
          <t>Goodwill</t>
        </is>
      </c>
      <c r="H52" s="5" t="n">
        <v>0</v>
      </c>
    </row>
    <row r="53">
      <c r="A53" s="4" t="inlineStr">
        <is>
          <t>Total assets acquired</t>
        </is>
      </c>
      <c r="H53" s="5" t="n">
        <v>130000</v>
      </c>
    </row>
    <row r="54">
      <c r="A54" s="4" t="inlineStr">
        <is>
          <t>Deferred revenue</t>
        </is>
      </c>
      <c r="H54" s="5" t="n">
        <v>0</v>
      </c>
    </row>
    <row r="55">
      <c r="A55" s="4" t="inlineStr">
        <is>
          <t>Contingent liability</t>
        </is>
      </c>
      <c r="H55" s="5" t="n">
        <v>0</v>
      </c>
    </row>
    <row r="56">
      <c r="A56" s="4" t="inlineStr">
        <is>
          <t>Operating lease liability</t>
        </is>
      </c>
      <c r="H56" s="5" t="n">
        <v>0</v>
      </c>
    </row>
    <row r="57">
      <c r="A57" s="4" t="inlineStr">
        <is>
          <t>Net assets acquired</t>
        </is>
      </c>
      <c r="H57" s="6" t="n">
        <v>130000</v>
      </c>
    </row>
    <row r="58">
      <c r="A58" s="4" t="inlineStr">
        <is>
          <t>PeopleSense, Inc. ("PSI") [Member]</t>
        </is>
      </c>
    </row>
    <row r="59">
      <c r="A59" s="3" t="inlineStr">
        <is>
          <t>Business Acquisition [Line Items]</t>
        </is>
      </c>
    </row>
    <row r="60">
      <c r="A60" s="4" t="inlineStr">
        <is>
          <t>Cash consideration</t>
        </is>
      </c>
      <c r="B60" s="6" t="n">
        <v>145703</v>
      </c>
      <c r="G60" s="5" t="n">
        <v>145703</v>
      </c>
    </row>
    <row r="61">
      <c r="A61" s="4" t="inlineStr">
        <is>
          <t>Note payable</t>
        </is>
      </c>
      <c r="G61" s="5" t="n">
        <v>450000</v>
      </c>
    </row>
    <row r="62">
      <c r="A62" s="4" t="inlineStr">
        <is>
          <t>Total purchase price</t>
        </is>
      </c>
      <c r="G62" s="5" t="n">
        <v>595703</v>
      </c>
    </row>
    <row r="63">
      <c r="A63" s="4" t="inlineStr">
        <is>
          <t>Deposits and other assets</t>
        </is>
      </c>
      <c r="G63" s="5" t="n">
        <v>0</v>
      </c>
    </row>
    <row r="64">
      <c r="A64" s="4" t="inlineStr">
        <is>
          <t>Customer List</t>
        </is>
      </c>
      <c r="G64" s="5" t="n">
        <v>695641</v>
      </c>
    </row>
    <row r="65">
      <c r="A65" s="4" t="inlineStr">
        <is>
          <t>Operating lease right-of-use assets</t>
        </is>
      </c>
      <c r="G65" s="5" t="n">
        <v>0</v>
      </c>
    </row>
    <row r="66">
      <c r="A66" s="4" t="inlineStr">
        <is>
          <t>Goodwill</t>
        </is>
      </c>
      <c r="G66" s="5" t="n">
        <v>0</v>
      </c>
    </row>
    <row r="67">
      <c r="A67" s="4" t="inlineStr">
        <is>
          <t>Total assets acquired</t>
        </is>
      </c>
      <c r="G67" s="5" t="n">
        <v>695641</v>
      </c>
    </row>
    <row r="68">
      <c r="A68" s="4" t="inlineStr">
        <is>
          <t>Deferred revenue</t>
        </is>
      </c>
      <c r="G68" s="5" t="n">
        <v>-99938</v>
      </c>
    </row>
    <row r="69">
      <c r="A69" s="4" t="inlineStr">
        <is>
          <t>Contingent liability</t>
        </is>
      </c>
      <c r="G69" s="5" t="n">
        <v>0</v>
      </c>
    </row>
    <row r="70">
      <c r="A70" s="4" t="inlineStr">
        <is>
          <t>Operating lease liability</t>
        </is>
      </c>
      <c r="G70" s="5" t="n">
        <v>0</v>
      </c>
    </row>
    <row r="71">
      <c r="A71" s="4" t="inlineStr">
        <is>
          <t>Net assets acquired</t>
        </is>
      </c>
      <c r="G71" s="6" t="n">
        <v>59570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 (Details) - Business Acquisition, Pro Forma Information - USD ($)</t>
        </is>
      </c>
      <c r="B1" s="2" t="inlineStr">
        <is>
          <t>12 Months Ended</t>
        </is>
      </c>
    </row>
    <row r="2">
      <c r="B2" s="2" t="inlineStr">
        <is>
          <t>Dec. 31, 2021</t>
        </is>
      </c>
      <c r="C2" s="2" t="inlineStr">
        <is>
          <t>Dec. 31, 2020</t>
        </is>
      </c>
    </row>
    <row r="3">
      <c r="A3" s="3" t="inlineStr">
        <is>
          <t>Business Acquisition, Pro Forma Information [Abstract]</t>
        </is>
      </c>
    </row>
    <row r="4">
      <c r="A4" s="4" t="inlineStr">
        <is>
          <t>Net revenues</t>
        </is>
      </c>
      <c r="B4" s="6" t="n">
        <v>43888590</v>
      </c>
      <c r="C4" s="6" t="n">
        <v>45165265</v>
      </c>
    </row>
    <row r="5">
      <c r="A5" s="4" t="inlineStr">
        <is>
          <t>Cost of revenues</t>
        </is>
      </c>
      <c r="B5" s="5" t="n">
        <v>25730512</v>
      </c>
      <c r="C5" s="5" t="n">
        <v>26267816</v>
      </c>
    </row>
    <row r="6">
      <c r="A6" s="4" t="inlineStr">
        <is>
          <t>Operating expenses</t>
        </is>
      </c>
      <c r="B6" s="5" t="n">
        <v>17733536</v>
      </c>
      <c r="C6" s="5" t="n">
        <v>18214985</v>
      </c>
    </row>
    <row r="7">
      <c r="A7" s="4" t="inlineStr">
        <is>
          <t>Income before taxes</t>
        </is>
      </c>
      <c r="B7" s="5" t="n">
        <v>424543</v>
      </c>
      <c r="C7" s="5" t="n">
        <v>682464</v>
      </c>
    </row>
    <row r="8">
      <c r="A8" s="4" t="inlineStr">
        <is>
          <t>Net income</t>
        </is>
      </c>
      <c r="B8" s="6" t="n">
        <v>139866</v>
      </c>
      <c r="C8" s="6" t="n">
        <v>506434</v>
      </c>
    </row>
    <row r="9">
      <c r="A9" s="4" t="inlineStr">
        <is>
          <t>Basic and diluted income per common share (in Dollars per share)</t>
        </is>
      </c>
      <c r="B9" s="9" t="n">
        <v>0.03</v>
      </c>
      <c r="C9" s="9" t="n">
        <v>0.1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 USD ($)</t>
        </is>
      </c>
      <c r="B1" s="2" t="inlineStr">
        <is>
          <t>12 Months Ended</t>
        </is>
      </c>
    </row>
    <row r="2">
      <c r="B2" s="2" t="inlineStr">
        <is>
          <t>Dec. 31, 2021</t>
        </is>
      </c>
      <c r="C2" s="2" t="inlineStr">
        <is>
          <t>Dec. 31, 2020</t>
        </is>
      </c>
    </row>
    <row r="3">
      <c r="A3" s="3" t="inlineStr">
        <is>
          <t>Income Tax Disclosure [Abstract]</t>
        </is>
      </c>
    </row>
    <row r="4">
      <c r="A4" s="4" t="inlineStr">
        <is>
          <t>Operating Loss Carryforwards</t>
        </is>
      </c>
      <c r="B4" s="6" t="n">
        <v>5400000</v>
      </c>
    </row>
    <row r="5">
      <c r="A5" s="4" t="inlineStr">
        <is>
          <t>Other Tax Expense (Benefit)</t>
        </is>
      </c>
      <c r="B5" s="6" t="n">
        <v>-178005</v>
      </c>
      <c r="C5" s="6" t="n">
        <v>4739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 income</t>
        </is>
      </c>
      <c r="B4" s="6" t="n">
        <v>-134434</v>
      </c>
      <c r="C4" s="6" t="n">
        <v>175647</v>
      </c>
    </row>
    <row r="5">
      <c r="A5" s="3" t="inlineStr">
        <is>
          <t>Adjustments to reconcile net (loss) income to net cash provided by operating activities:</t>
        </is>
      </c>
    </row>
    <row r="6">
      <c r="A6" s="4" t="inlineStr">
        <is>
          <t>Deferred income taxes</t>
        </is>
      </c>
      <c r="B6" s="5" t="n">
        <v>48126</v>
      </c>
      <c r="C6" s="5" t="n">
        <v>-164602</v>
      </c>
    </row>
    <row r="7">
      <c r="A7" s="4" t="inlineStr">
        <is>
          <t>Depreciation and amortization</t>
        </is>
      </c>
      <c r="B7" s="5" t="n">
        <v>346202</v>
      </c>
      <c r="C7" s="5" t="n">
        <v>314369</v>
      </c>
    </row>
    <row r="8">
      <c r="A8" s="4" t="inlineStr">
        <is>
          <t>Amortization of intangibles</t>
        </is>
      </c>
      <c r="B8" s="5" t="n">
        <v>531102</v>
      </c>
      <c r="C8" s="5" t="n">
        <v>391563</v>
      </c>
    </row>
    <row r="9">
      <c r="A9" s="4" t="inlineStr">
        <is>
          <t>Amortization of right of use assets</t>
        </is>
      </c>
      <c r="B9" s="5" t="n">
        <v>517387</v>
      </c>
      <c r="C9" s="5" t="n">
        <v>416061</v>
      </c>
    </row>
    <row r="10">
      <c r="A10" s="4" t="inlineStr">
        <is>
          <t>Bad debt recovery</t>
        </is>
      </c>
      <c r="B10" s="5" t="n">
        <v>-44689</v>
      </c>
      <c r="C10" s="5" t="n">
        <v>-2274</v>
      </c>
    </row>
    <row r="11">
      <c r="A11" s="4" t="inlineStr">
        <is>
          <t>Share-based compensation</t>
        </is>
      </c>
      <c r="B11" s="5" t="n">
        <v>441310</v>
      </c>
      <c r="C11" s="5" t="n">
        <v>10194</v>
      </c>
    </row>
    <row r="12">
      <c r="A12" s="4" t="inlineStr">
        <is>
          <t>Gain on sale of product line</t>
        </is>
      </c>
      <c r="B12" s="5" t="n">
        <v>-250000</v>
      </c>
      <c r="C12" s="5" t="n">
        <v>0</v>
      </c>
    </row>
    <row r="13">
      <c r="A13" s="4" t="inlineStr">
        <is>
          <t>Gain on bargain purchase</t>
        </is>
      </c>
      <c r="B13" s="5" t="n">
        <v>-71359</v>
      </c>
      <c r="C13" s="5" t="n">
        <v>0</v>
      </c>
    </row>
    <row r="14">
      <c r="A14" s="3" t="inlineStr">
        <is>
          <t>Changes in assets and liabilities:</t>
        </is>
      </c>
    </row>
    <row r="15">
      <c r="A15" s="4" t="inlineStr">
        <is>
          <t>Accounts receivable</t>
        </is>
      </c>
      <c r="B15" s="5" t="n">
        <v>-301928</v>
      </c>
      <c r="C15" s="5" t="n">
        <v>977451</v>
      </c>
    </row>
    <row r="16">
      <c r="A16" s="4" t="inlineStr">
        <is>
          <t>Unbilled services</t>
        </is>
      </c>
      <c r="B16" s="5" t="n">
        <v>-232146</v>
      </c>
      <c r="C16" s="5" t="n">
        <v>131412</v>
      </c>
    </row>
    <row r="17">
      <c r="A17" s="4" t="inlineStr">
        <is>
          <t>Prepaid expenses and other current assets</t>
        </is>
      </c>
      <c r="B17" s="5" t="n">
        <v>-784908</v>
      </c>
      <c r="C17" s="5" t="n">
        <v>54614</v>
      </c>
    </row>
    <row r="18">
      <c r="A18" s="4" t="inlineStr">
        <is>
          <t>Deposits and other assets</t>
        </is>
      </c>
      <c r="B18" s="5" t="n">
        <v>7921</v>
      </c>
      <c r="C18" s="5" t="n">
        <v>354</v>
      </c>
    </row>
    <row r="19">
      <c r="A19" s="4" t="inlineStr">
        <is>
          <t>Accounts payable</t>
        </is>
      </c>
      <c r="B19" s="5" t="n">
        <v>162910</v>
      </c>
      <c r="C19" s="5" t="n">
        <v>-335503</v>
      </c>
    </row>
    <row r="20">
      <c r="A20" s="4" t="inlineStr">
        <is>
          <t>Accrued expenses</t>
        </is>
      </c>
      <c r="B20" s="5" t="n">
        <v>412362</v>
      </c>
      <c r="C20" s="5" t="n">
        <v>141040</v>
      </c>
    </row>
    <row r="21">
      <c r="A21" s="4" t="inlineStr">
        <is>
          <t>Income tax payable</t>
        </is>
      </c>
      <c r="B21" s="5" t="n">
        <v>-248417</v>
      </c>
      <c r="C21" s="5" t="n">
        <v>165676</v>
      </c>
    </row>
    <row r="22">
      <c r="A22" s="4" t="inlineStr">
        <is>
          <t>Accrued interest</t>
        </is>
      </c>
      <c r="B22" s="5" t="n">
        <v>7578</v>
      </c>
      <c r="C22" s="5" t="n">
        <v>5828</v>
      </c>
    </row>
    <row r="23">
      <c r="A23" s="4" t="inlineStr">
        <is>
          <t>Deferred revenues</t>
        </is>
      </c>
      <c r="B23" s="5" t="n">
        <v>336404</v>
      </c>
      <c r="C23" s="5" t="n">
        <v>-136678</v>
      </c>
    </row>
    <row r="24">
      <c r="A24" s="4" t="inlineStr">
        <is>
          <t>Operating lease obligations</t>
        </is>
      </c>
      <c r="B24" s="5" t="n">
        <v>-517387</v>
      </c>
      <c r="C24" s="5" t="n">
        <v>-416061</v>
      </c>
    </row>
    <row r="25">
      <c r="A25" s="4" t="inlineStr">
        <is>
          <t>Net cash provided by operating activities</t>
        </is>
      </c>
      <c r="B25" s="5" t="n">
        <v>226034</v>
      </c>
      <c r="C25" s="5" t="n">
        <v>1729091</v>
      </c>
    </row>
    <row r="26">
      <c r="A26" s="3" t="inlineStr">
        <is>
          <t>Cash flows from investing activities:</t>
        </is>
      </c>
    </row>
    <row r="27">
      <c r="A27" s="4" t="inlineStr">
        <is>
          <t>Purchase of property and equipment</t>
        </is>
      </c>
      <c r="B27" s="5" t="n">
        <v>-114761</v>
      </c>
      <c r="C27" s="5" t="n">
        <v>-124782</v>
      </c>
    </row>
    <row r="28">
      <c r="A28" s="4" t="inlineStr">
        <is>
          <t>Acquisition of business</t>
        </is>
      </c>
      <c r="B28" s="5" t="n">
        <v>-645703</v>
      </c>
      <c r="C28" s="5" t="n">
        <v>-185410</v>
      </c>
    </row>
    <row r="29">
      <c r="A29" s="4" t="inlineStr">
        <is>
          <t>Proceeds from sale of product line</t>
        </is>
      </c>
      <c r="B29" s="5" t="n">
        <v>250000</v>
      </c>
      <c r="C29" s="5" t="n">
        <v>0</v>
      </c>
    </row>
    <row r="30">
      <c r="A30" s="4" t="inlineStr">
        <is>
          <t>Escrow accounts receivable</t>
        </is>
      </c>
      <c r="B30" s="5" t="n">
        <v>0</v>
      </c>
      <c r="C30" s="5" t="n">
        <v>1150000</v>
      </c>
    </row>
    <row r="31">
      <c r="A31" s="4" t="inlineStr">
        <is>
          <t>Net cash (used in) provided by investing activities</t>
        </is>
      </c>
      <c r="B31" s="5" t="n">
        <v>-510464</v>
      </c>
      <c r="C31" s="5" t="n">
        <v>839808</v>
      </c>
    </row>
    <row r="32">
      <c r="A32" s="3" t="inlineStr">
        <is>
          <t>Cash flows from financing activities:</t>
        </is>
      </c>
    </row>
    <row r="33">
      <c r="A33" s="4" t="inlineStr">
        <is>
          <t>Payment of cash dividend</t>
        </is>
      </c>
      <c r="B33" s="5" t="n">
        <v>-3081706</v>
      </c>
      <c r="C33" s="5" t="n">
        <v>-4051145</v>
      </c>
    </row>
    <row r="34">
      <c r="A34" s="4" t="inlineStr">
        <is>
          <t>Proceeds from PPP loan</t>
        </is>
      </c>
      <c r="B34" s="5" t="n">
        <v>0</v>
      </c>
      <c r="C34" s="5" t="n">
        <v>3150832</v>
      </c>
    </row>
    <row r="35">
      <c r="A35" s="4" t="inlineStr">
        <is>
          <t>Payment of PPP loan</t>
        </is>
      </c>
      <c r="B35" s="5" t="n">
        <v>0</v>
      </c>
      <c r="C35" s="5" t="n">
        <v>-3150832</v>
      </c>
    </row>
    <row r="36">
      <c r="A36" s="4" t="inlineStr">
        <is>
          <t>Proceeds from issuance of stock, net of expenses</t>
        </is>
      </c>
      <c r="B36" s="5" t="n">
        <v>4180904</v>
      </c>
      <c r="C36" s="5" t="n">
        <v>0</v>
      </c>
    </row>
    <row r="37">
      <c r="A37" s="4" t="inlineStr">
        <is>
          <t>Payment of long-term debt</t>
        </is>
      </c>
      <c r="B37" s="5" t="n">
        <v>-213523</v>
      </c>
      <c r="C37" s="5" t="n">
        <v>-9179</v>
      </c>
    </row>
    <row r="38">
      <c r="A38" s="4" t="inlineStr">
        <is>
          <t>Payment of long-term debt – related party</t>
        </is>
      </c>
      <c r="B38" s="5" t="n">
        <v>-162398</v>
      </c>
      <c r="C38" s="5" t="n">
        <v>-131827</v>
      </c>
    </row>
    <row r="39">
      <c r="A39" s="4" t="inlineStr">
        <is>
          <t>Payment of long-term convertible debt – related party</t>
        </is>
      </c>
      <c r="B39" s="5" t="n">
        <v>-46725</v>
      </c>
      <c r="C39" s="5" t="n">
        <v>-277106</v>
      </c>
    </row>
    <row r="40">
      <c r="A40" s="4" t="inlineStr">
        <is>
          <t>Payment of finance lease obligations</t>
        </is>
      </c>
      <c r="B40" s="5" t="n">
        <v>-173421</v>
      </c>
      <c r="C40" s="5" t="n">
        <v>-162627</v>
      </c>
    </row>
    <row r="41">
      <c r="A41" s="4" t="inlineStr">
        <is>
          <t>Net cash provided by (used in) financing activities</t>
        </is>
      </c>
      <c r="B41" s="5" t="n">
        <v>503131</v>
      </c>
      <c r="C41" s="5" t="n">
        <v>-4631884</v>
      </c>
    </row>
    <row r="42">
      <c r="A42" s="4" t="inlineStr">
        <is>
          <t>Net increase (decrease) in cash</t>
        </is>
      </c>
      <c r="B42" s="5" t="n">
        <v>218701</v>
      </c>
      <c r="C42" s="5" t="n">
        <v>-2062985</v>
      </c>
    </row>
    <row r="43">
      <c r="A43" s="4" t="inlineStr">
        <is>
          <t>Cash, beginning of year</t>
        </is>
      </c>
      <c r="B43" s="5" t="n">
        <v>6595416</v>
      </c>
      <c r="C43" s="5" t="n">
        <v>8658401</v>
      </c>
    </row>
    <row r="44">
      <c r="A44" s="4" t="inlineStr">
        <is>
          <t>Cash, end of year</t>
        </is>
      </c>
      <c r="B44" s="5" t="n">
        <v>6814117</v>
      </c>
      <c r="C44" s="5" t="n">
        <v>6595416</v>
      </c>
    </row>
    <row r="45">
      <c r="A45" s="4" t="inlineStr">
        <is>
          <t>Income taxes</t>
        </is>
      </c>
      <c r="B45" s="5" t="n">
        <v>380997</v>
      </c>
      <c r="C45" s="5" t="n">
        <v>41957</v>
      </c>
    </row>
    <row r="46">
      <c r="A46" s="4" t="inlineStr">
        <is>
          <t>Interest</t>
        </is>
      </c>
      <c r="B46" s="6" t="n">
        <v>45116</v>
      </c>
      <c r="C46" s="6" t="n">
        <v>3691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and Liabilities - USD ($)</t>
        </is>
      </c>
      <c r="B1" s="2" t="inlineStr">
        <is>
          <t>Dec. 31, 2021</t>
        </is>
      </c>
      <c r="C1" s="2" t="inlineStr">
        <is>
          <t>Dec. 31, 2020</t>
        </is>
      </c>
    </row>
    <row r="2">
      <c r="A2" s="3" t="inlineStr">
        <is>
          <t>Schedule of Deferred Tax Assets and Liabilities [Abstract]</t>
        </is>
      </c>
    </row>
    <row r="3">
      <c r="A3" s="4" t="inlineStr">
        <is>
          <t>Net operating loss carry forwards</t>
        </is>
      </c>
      <c r="B3" s="6" t="n">
        <v>1314000</v>
      </c>
      <c r="C3" s="6" t="n">
        <v>1431000</v>
      </c>
    </row>
    <row r="4">
      <c r="A4" s="4" t="inlineStr">
        <is>
          <t>Long lived assets</t>
        </is>
      </c>
      <c r="B4" s="5" t="n">
        <v>101000</v>
      </c>
      <c r="C4" s="5" t="n">
        <v>117000</v>
      </c>
    </row>
    <row r="5">
      <c r="A5" s="4" t="inlineStr">
        <is>
          <t>Share based payments</t>
        </is>
      </c>
      <c r="B5" s="5" t="n">
        <v>5000</v>
      </c>
      <c r="C5" s="5" t="n">
        <v>6000</v>
      </c>
    </row>
    <row r="6">
      <c r="A6" s="4" t="inlineStr">
        <is>
          <t>Accrued expenses</t>
        </is>
      </c>
      <c r="B6" s="5" t="n">
        <v>77000</v>
      </c>
      <c r="C6" s="5" t="n">
        <v>0</v>
      </c>
    </row>
    <row r="7">
      <c r="A7" s="4" t="inlineStr">
        <is>
          <t>Allowance for doubtful accounts</t>
        </is>
      </c>
      <c r="B7" s="5" t="n">
        <v>95000</v>
      </c>
      <c r="C7" s="5" t="n">
        <v>107000</v>
      </c>
    </row>
    <row r="8">
      <c r="A8" s="4" t="inlineStr">
        <is>
          <t>Other</t>
        </is>
      </c>
      <c r="B8" s="5" t="n">
        <v>16000</v>
      </c>
      <c r="C8" s="5" t="n">
        <v>13084</v>
      </c>
    </row>
    <row r="9">
      <c r="A9" s="4" t="inlineStr">
        <is>
          <t>Deferred tax asset</t>
        </is>
      </c>
      <c r="B9" s="5" t="n">
        <v>1608000</v>
      </c>
      <c r="C9" s="5" t="n">
        <v>1674084</v>
      </c>
    </row>
    <row r="10">
      <c r="A10" s="4" t="inlineStr">
        <is>
          <t>Long lived assets</t>
        </is>
      </c>
      <c r="B10" s="5" t="n">
        <v>-197000</v>
      </c>
      <c r="C10" s="5" t="n">
        <v>-173000</v>
      </c>
    </row>
    <row r="11">
      <c r="A11" s="4" t="inlineStr">
        <is>
          <t>Deferred tax liabilities</t>
        </is>
      </c>
      <c r="B11" s="5" t="n">
        <v>-197000</v>
      </c>
      <c r="C11" s="5" t="n">
        <v>-173000</v>
      </c>
    </row>
    <row r="12">
      <c r="A12" s="4" t="inlineStr">
        <is>
          <t>Net deferred tax asset</t>
        </is>
      </c>
      <c r="B12" s="5" t="n">
        <v>1411000</v>
      </c>
      <c r="C12" s="5" t="n">
        <v>1501084</v>
      </c>
    </row>
    <row r="13">
      <c r="A13" s="4" t="inlineStr">
        <is>
          <t>Less: Valuation allowance</t>
        </is>
      </c>
      <c r="B13" s="5" t="n">
        <v>-420000</v>
      </c>
      <c r="C13" s="5" t="n">
        <v>-462000</v>
      </c>
    </row>
    <row r="14">
      <c r="A14" s="4" t="inlineStr">
        <is>
          <t>Net deferred tax asset</t>
        </is>
      </c>
      <c r="B14" s="6" t="n">
        <v>991000</v>
      </c>
      <c r="C14" s="6" t="n">
        <v>103908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COME TAXES  (Details) - Schedule of Effective Income Tax Rate Reconciliation</t>
        </is>
      </c>
      <c r="B1" s="2" t="inlineStr">
        <is>
          <t>12 Months Ended</t>
        </is>
      </c>
    </row>
    <row r="2">
      <c r="B2" s="2" t="inlineStr">
        <is>
          <t>Dec. 31, 2021</t>
        </is>
      </c>
      <c r="C2" s="2" t="inlineStr">
        <is>
          <t>Dec. 31, 2020</t>
        </is>
      </c>
    </row>
    <row r="3">
      <c r="A3" s="3" t="inlineStr">
        <is>
          <t>Schedule of Effective Income Tax Rate Reconciliation [Abstract]</t>
        </is>
      </c>
    </row>
    <row r="4">
      <c r="A4" s="4" t="inlineStr">
        <is>
          <t>Federal income tax rate</t>
        </is>
      </c>
      <c r="B4" s="4" t="inlineStr">
        <is>
          <t>21.00%</t>
        </is>
      </c>
      <c r="C4" s="4" t="inlineStr">
        <is>
          <t>21.00%</t>
        </is>
      </c>
    </row>
    <row r="5">
      <c r="A5" s="4" t="inlineStr">
        <is>
          <t>State income tax, net of federal benefit</t>
        </is>
      </c>
      <c r="B5" s="4" t="inlineStr">
        <is>
          <t>61.00%</t>
        </is>
      </c>
      <c r="C5" s="4" t="inlineStr">
        <is>
          <t>7.00%</t>
        </is>
      </c>
    </row>
    <row r="6">
      <c r="A6" s="4" t="inlineStr">
        <is>
          <t>Permanent items</t>
        </is>
      </c>
      <c r="B6" s="4" t="inlineStr">
        <is>
          <t>218.00%</t>
        </is>
      </c>
      <c r="C6" s="4" t="inlineStr">
        <is>
          <t>3.00%</t>
        </is>
      </c>
    </row>
    <row r="7">
      <c r="A7" s="4" t="inlineStr">
        <is>
          <t>Gain on bargain purchase</t>
        </is>
      </c>
      <c r="B7" s="4" t="inlineStr">
        <is>
          <t>(34.00%)</t>
        </is>
      </c>
      <c r="C7" s="4" t="inlineStr">
        <is>
          <t>0.00%</t>
        </is>
      </c>
    </row>
    <row r="8">
      <c r="A8" s="4" t="inlineStr">
        <is>
          <t>Return to provision for prior year</t>
        </is>
      </c>
      <c r="B8" s="4" t="inlineStr">
        <is>
          <t>135.00%</t>
        </is>
      </c>
      <c r="C8" s="4" t="inlineStr">
        <is>
          <t>(7.00%)</t>
        </is>
      </c>
    </row>
    <row r="9">
      <c r="A9" s="4" t="inlineStr">
        <is>
          <t>Change in valuation allowance</t>
        </is>
      </c>
      <c r="B9" s="4" t="inlineStr">
        <is>
          <t>6.00%</t>
        </is>
      </c>
      <c r="C9" s="4" t="inlineStr">
        <is>
          <t>0.00%</t>
        </is>
      </c>
    </row>
    <row r="10">
      <c r="A10" s="4" t="inlineStr">
        <is>
          <t>Other</t>
        </is>
      </c>
      <c r="B10" s="4" t="inlineStr">
        <is>
          <t>0.00%</t>
        </is>
      </c>
      <c r="C10" s="4" t="inlineStr">
        <is>
          <t>(3.00%)</t>
        </is>
      </c>
    </row>
    <row r="11">
      <c r="A11" s="4" t="inlineStr">
        <is>
          <t>Effective income tax rate</t>
        </is>
      </c>
      <c r="B11" s="4" t="inlineStr">
        <is>
          <t>407.00%</t>
        </is>
      </c>
      <c r="C11" s="4" t="inlineStr">
        <is>
          <t>21.00%</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Components of Income Tax Expense (Benefit) - USD ($)</t>
        </is>
      </c>
      <c r="B1" s="2" t="inlineStr">
        <is>
          <t>12 Months Ended</t>
        </is>
      </c>
    </row>
    <row r="2">
      <c r="B2" s="2" t="inlineStr">
        <is>
          <t>Dec. 31, 2021</t>
        </is>
      </c>
      <c r="C2" s="2" t="inlineStr">
        <is>
          <t>Dec. 31, 2020</t>
        </is>
      </c>
    </row>
    <row r="3">
      <c r="A3" s="3" t="inlineStr">
        <is>
          <t>Schedule of Components of Income Tax Expense (Benefit) [Abstract]</t>
        </is>
      </c>
    </row>
    <row r="4">
      <c r="A4" s="4" t="inlineStr">
        <is>
          <t>Federal</t>
        </is>
      </c>
      <c r="B4" s="6" t="n">
        <v>92334</v>
      </c>
      <c r="C4" s="6" t="n">
        <v>136083</v>
      </c>
    </row>
    <row r="5">
      <c r="A5" s="4" t="inlineStr">
        <is>
          <t>State and local</t>
        </is>
      </c>
      <c r="B5" s="5" t="n">
        <v>37545</v>
      </c>
      <c r="C5" s="5" t="n">
        <v>75910</v>
      </c>
    </row>
    <row r="6">
      <c r="A6" s="4" t="inlineStr">
        <is>
          <t>Total current tax provision</t>
        </is>
      </c>
      <c r="B6" s="5" t="n">
        <v>129879</v>
      </c>
      <c r="C6" s="5" t="n">
        <v>211993</v>
      </c>
    </row>
    <row r="7">
      <c r="A7" s="4" t="inlineStr">
        <is>
          <t>Federal</t>
        </is>
      </c>
      <c r="B7" s="5" t="n">
        <v>51207</v>
      </c>
      <c r="C7" s="5" t="n">
        <v>-115221</v>
      </c>
    </row>
    <row r="8">
      <c r="A8" s="4" t="inlineStr">
        <is>
          <t>State and local</t>
        </is>
      </c>
      <c r="B8" s="5" t="n">
        <v>-3081</v>
      </c>
      <c r="C8" s="5" t="n">
        <v>-49381</v>
      </c>
    </row>
    <row r="9">
      <c r="A9" s="4" t="inlineStr">
        <is>
          <t>Total deferred tax provision (benefit)</t>
        </is>
      </c>
      <c r="B9" s="5" t="n">
        <v>48126</v>
      </c>
      <c r="C9" s="5" t="n">
        <v>-164602</v>
      </c>
    </row>
    <row r="10">
      <c r="A10" s="4" t="inlineStr">
        <is>
          <t>Total provision</t>
        </is>
      </c>
      <c r="B10" s="6" t="n">
        <v>178005</v>
      </c>
      <c r="C10" s="6" t="n">
        <v>4739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Details) - USD ($)</t>
        </is>
      </c>
      <c r="B1" s="2" t="inlineStr">
        <is>
          <t>12 Months Ended</t>
        </is>
      </c>
    </row>
    <row r="2">
      <c r="B2" s="2" t="inlineStr">
        <is>
          <t>Dec. 31, 2021</t>
        </is>
      </c>
      <c r="C2" s="2" t="inlineStr">
        <is>
          <t>Dec. 31, 2020</t>
        </is>
      </c>
    </row>
    <row r="3">
      <c r="A3" s="3" t="inlineStr">
        <is>
          <t>RELATED PARTY TRANSACTIONS (Details) [Line Items]</t>
        </is>
      </c>
    </row>
    <row r="4">
      <c r="A4" s="4" t="inlineStr">
        <is>
          <t>Convertible Debt, Noncurrent</t>
        </is>
      </c>
      <c r="C4" s="6" t="n">
        <v>717482</v>
      </c>
    </row>
    <row r="5">
      <c r="A5" s="4" t="inlineStr">
        <is>
          <t>Notes Payable, Related Parties</t>
        </is>
      </c>
      <c r="B5" s="6" t="n">
        <v>211642</v>
      </c>
      <c r="C5" s="5" t="n">
        <v>374040</v>
      </c>
    </row>
    <row r="6">
      <c r="A6" s="4" t="inlineStr">
        <is>
          <t>Operating Lease, Expense</t>
        </is>
      </c>
      <c r="B6" s="5" t="n">
        <v>616849</v>
      </c>
      <c r="C6" s="5" t="n">
        <v>548336</v>
      </c>
    </row>
    <row r="7">
      <c r="A7" s="4" t="inlineStr">
        <is>
          <t>Minimum [Member]</t>
        </is>
      </c>
    </row>
    <row r="8">
      <c r="A8" s="3" t="inlineStr">
        <is>
          <t>RELATED PARTY TRANSACTIONS (Details) [Line Items]</t>
        </is>
      </c>
    </row>
    <row r="9">
      <c r="A9" s="4" t="inlineStr">
        <is>
          <t>Operating Lease, Expense</t>
        </is>
      </c>
      <c r="B9" s="6" t="n">
        <v>744</v>
      </c>
    </row>
    <row r="10">
      <c r="A10" s="4" t="inlineStr">
        <is>
          <t>Seattle, WA [Member] | Building [Member]</t>
        </is>
      </c>
    </row>
    <row r="11">
      <c r="A11" s="3" t="inlineStr">
        <is>
          <t>RELATED PARTY TRANSACTIONS (Details) [Line Items]</t>
        </is>
      </c>
    </row>
    <row r="12">
      <c r="A12" s="4" t="inlineStr">
        <is>
          <t>Operating Lease, Expense</t>
        </is>
      </c>
      <c r="C12" s="5" t="n">
        <v>10195</v>
      </c>
    </row>
    <row r="13">
      <c r="A13" s="4" t="inlineStr">
        <is>
          <t>Seattle, WA [Member] | Minimum [Member] | Building [Member] | Affiliated Entity [Member]</t>
        </is>
      </c>
    </row>
    <row r="14">
      <c r="A14" s="3" t="inlineStr">
        <is>
          <t>RELATED PARTY TRANSACTIONS (Details) [Line Items]</t>
        </is>
      </c>
    </row>
    <row r="15">
      <c r="A15" s="4" t="inlineStr">
        <is>
          <t>Operating Lease, Expense</t>
        </is>
      </c>
      <c r="C15" s="6" t="n">
        <v>206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Details) - Employment Contracts [Member] - Chief Executive Officer [Member]</t>
        </is>
      </c>
      <c r="B1" s="2" t="inlineStr">
        <is>
          <t>Feb. 04, 2016USD ($)</t>
        </is>
      </c>
    </row>
    <row r="2">
      <c r="A2" s="3" t="inlineStr">
        <is>
          <t>COMMITMENTS AND CONTINGENCIES (Details) [Line Items]</t>
        </is>
      </c>
    </row>
    <row r="3">
      <c r="A3" s="4" t="inlineStr">
        <is>
          <t>Employment Agreement, Description</t>
        </is>
      </c>
      <c r="B3" s="4" t="inlineStr">
        <is>
          <t>The term of the Meller Employment Agreement is for an additional 7 years through September of 2023 (the “Term”) and shall automatically renew for additional periods of one year unless otherwise terminated in accordance with the employment agreement</t>
        </is>
      </c>
    </row>
    <row r="4">
      <c r="A4" s="4" t="inlineStr">
        <is>
          <t>Employment Agreement, Annual Salary</t>
        </is>
      </c>
      <c r="B4" s="6" t="n">
        <v>565000</v>
      </c>
    </row>
    <row r="5">
      <c r="A5" s="4" t="inlineStr">
        <is>
          <t>Increase in Base Salary Year Over Year, Percentage</t>
        </is>
      </c>
      <c r="B5" s="4" t="inlineStr">
        <is>
          <t>10.00%</t>
        </is>
      </c>
    </row>
    <row r="6">
      <c r="A6" s="4" t="inlineStr">
        <is>
          <t>Other Commitments, Description</t>
        </is>
      </c>
      <c r="B6" s="4" t="inlineStr">
        <is>
          <t>The Meller Employment Agreement provides for a severance payment to Mr. Meller of three hundred percent (300%), less $100,000 of his gross income for services rendered to the Company in each of the five prior calendar years should his employment be terminated following a change in control (as defined in the Meller Employment Agreement)</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1" customWidth="1" min="2" max="2"/>
  </cols>
  <sheetData>
    <row r="1">
      <c r="A1" s="1" t="inlineStr">
        <is>
          <t>SALE OF PRODUCT LINE (Details)</t>
        </is>
      </c>
      <c r="B1" s="2" t="inlineStr">
        <is>
          <t>Nov. 10, 2021USD ($)</t>
        </is>
      </c>
    </row>
    <row r="2">
      <c r="A2" s="4" t="inlineStr">
        <is>
          <t>Net@Work ("NAW") [Member]</t>
        </is>
      </c>
    </row>
    <row r="3">
      <c r="A3" s="3" t="inlineStr">
        <is>
          <t>SALE OF PRODUCT LINE (Details) [Line Items]</t>
        </is>
      </c>
    </row>
    <row r="4">
      <c r="A4" s="4" t="inlineStr">
        <is>
          <t>Proceeds from Sales of Business, Affiliate and Productive Assets</t>
        </is>
      </c>
      <c r="B4" s="6" t="n">
        <v>25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UBSEQUENT EVENTS (Details) - NEO3, LLC ("NEO3") [Member] - Subsequent Event [Member]</t>
        </is>
      </c>
      <c r="B1" s="2" t="inlineStr">
        <is>
          <t>Jan. 22, 2022USD ($)</t>
        </is>
      </c>
    </row>
    <row r="2">
      <c r="A2" s="3" t="inlineStr">
        <is>
          <t>SUBSEQUENT EVENTS (Details) [Line Items]</t>
        </is>
      </c>
    </row>
    <row r="3">
      <c r="A3" s="4" t="inlineStr">
        <is>
          <t>Business Combination, Consideration Transferred</t>
        </is>
      </c>
      <c r="B3" s="6" t="n">
        <v>225000</v>
      </c>
    </row>
    <row r="4">
      <c r="A4" s="4" t="inlineStr">
        <is>
          <t>Payments to Acquire Businesses, Gross</t>
        </is>
      </c>
      <c r="B4" s="5" t="n">
        <v>150000</v>
      </c>
    </row>
    <row r="5">
      <c r="A5" s="4" t="inlineStr">
        <is>
          <t>Debt Instrument, Face Amount</t>
        </is>
      </c>
      <c r="B5" s="6" t="n">
        <v>75000</v>
      </c>
    </row>
    <row r="6">
      <c r="A6" s="4" t="inlineStr">
        <is>
          <t>Debt Instrument, Interest Rate, Stated Percentage</t>
        </is>
      </c>
      <c r="B6" s="4" t="inlineStr">
        <is>
          <t>2.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UPPLEMENTAL SCHEDULE OF NON-CASH INVESTING AND FINANCING ACTIVITIES:</t>
        </is>
      </c>
      <c r="B1" s="2" t="inlineStr">
        <is>
          <t>12 Months Ended</t>
        </is>
      </c>
    </row>
    <row r="2">
      <c r="B2" s="2" t="inlineStr">
        <is>
          <t>Dec. 31, 2021</t>
        </is>
      </c>
    </row>
    <row r="3">
      <c r="A3" s="3" t="inlineStr">
        <is>
          <t>Supplemental Cash Flow Elements [Abstract]</t>
        </is>
      </c>
    </row>
    <row r="4">
      <c r="A4" s="4" t="inlineStr">
        <is>
          <t>Cash Flow, Supplemental Disclosures [Text Block]</t>
        </is>
      </c>
      <c r="B4" s="4" t="inlineStr">
        <is>
          <t>SUPPLEMENTAL SCHEDULE OF NON-CASH INVESTING AND FINANCING ACTIVITIES: For the Year Ended December 31, 2021: On January 18, 2021, the Company incurred approximately $90,007 in financial lease obligations for purchases of equipment. In February 2021, ISM converted the outstanding balance of the ISM Note in the amount of $479,112 into 119,004 shares of the Company’s common stock. At December 31, 2021 and December 31, 2020, the outstanding balances on the ISM Note were $-0- and $512,487 respectively (see Note 6). In February 2021, Nellnube converted the outstanding balance of the Nellnube Note in the amount of $191,645 into 47,602 shares of the Company’s common stock. At December 31, 2021 and December 31, 2020, the outstanding balances on the Nellnube Note were $-0- and $204,995 respectively (see Note 6). On April 1, 2021, SWK acquired certain assets of CT-Solution, Inc. (“CTS”) pursuant to an asset purchase agreement for a promissory note in the aggregate principal amount of $130,000 (the “CTS Note”). The CTS Note is due in 36 months from the closing date and bears interest at a rate of two percent (2.0%) per annum. On May 1, 2021, SWK acquired certain assets of PeopleSense, Inc. (“PSI”) pursuant to an asset purchase agreement for cash of $145,703, customer deposits related to prepaid time from clients in the amount of $99,938, and the issuance of a promissory note in the aggregate principal amount of $450,000 (the “PSI Note”). The PSI Note is due in 36 months from the closing date and bears interest at a rate of two percent (2.0%) per annum. The Company entered into an operating lease for equipment with Atmosera, Inc. Accordingly, operating lease right of use assets and operating lease liabilities were recognized in the amount of $90,245. The Company entered into an operating lease for equipment with Cologix USA, Inc. Accordingly, operating lease right of use assets and operating lease liabilities were recognized in the amount of $18,412. On June 18, 2021, the Company incurred approximately $134,097 in financial lease obligations for purchases of equipment. On August 4, 2021, the Company incurred approximately $58,644 in financial lease obligations for purchases of equipment. On November 11, 2021, the Company incurred approximately $62,555 in financial lease obligations for purchases of equipment. For the Year Ended December 31, 2020: On January 23, 2020 the Company entered into an operating lease for equipment with VAR Technology Finance. Accordingly, operating lease right of use assets and operating lease liabilities were recognized in the amount of $453,379. On January 29, 2020 the Company entered into an operating lease in Greensboro, NC. Accordingly, operating lease right of use assets and operating lease liabilities were recognized in the amount of $104,296. On February 1, 2020 the Company entered into an operating lease in East Hanover, NJ. Accordingly, operating lease right of use assets and operating lease liabilities were recognized in the amount of $349,987. The Company leases office space in Chicago, IL with a monthly rent of $582. The lease expired May 31, 2020. This has been renewed for two years expiring May 31, 2022 at rate of $655 per month. On July 1, 2020 the Company entered into an operating lease in Phoenix, Arizona. Accordingly, operating lease right of use assets and operating lease liabilities were recognized in the amount of $103,451. On July 31, 2020, the Company acquired certain assets of Prairie Technology Solutions Group, LLC (“Prairie Tech”) pursuant to an Asset Purchase Agreement. In consideration for the acquired assets, the Company paid $185,000 in cash and issued three promissory notes to Prairie Tech (“Prairie Tech Note 1”, “Prairie Tech Note 2” and “Prairie Tech Note 3”), each in the principal aggregate amount of $103,333 (collectively the “Prairie Tech Notes”). The Prairie Tech Notes bear interest at a rate of 4% per annum. The Company also received deferred revenue in the amount of $51,748 and deposits of $32,896. The Company assumed office lease in Burr Ridge, IL starting at $2,849 per month and escalating to $2,929 per month by the end of the term which ends July 30, 2022. The Company also recognized right-of-use assets and related liabilities in the amount of $64,863. On October 1, 2020, SWK acquired certain assets of Computer Management Services, LLC, (“CMS”) pursuant to an Asset Purchase Agreement for cash of $410, liabilities in the form of clients deposits related to technical support in the amount of $50,115 and prepaid time from clients in the amount of $67,073, and the issuance of a promissory note in the aggregate principal amount of $170,000 (the “CMS Note”) for a total of $287,598. The CMS Note is due in 36 months from the closing date and bears interest at a rate of two percent (2.0%) per annum. Monthly payments including interest are $4,869. On December 1, 2020, SWK acquired certain assets of Business Software Solutions (“BSS”) pursuant to an Asset Purchase Agreement for a promissory note in the aggregate principal amount of $230,000 (the “BSS Note”). The BSS Note is due in 60 months from the closing date and bears interest at a rate of two percent (2.0%) per annum. Monthly payments including interest are $4,031. On December 9, 2020, the Company declared a $0.40 special cash dividend per share of Common Stock payable on December 28, 2020 for shareholders of record on December 28, 2020 for an aggregate amount of $1,800,509. The accompanying notes are an integral part of these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1</t>
        </is>
      </c>
    </row>
    <row r="3">
      <c r="A3" s="3" t="inlineStr">
        <is>
          <t>Accounting Policies [Abstract]</t>
        </is>
      </c>
    </row>
    <row r="4">
      <c r="A4" s="4" t="inlineStr">
        <is>
          <t>Organization, Consolidation and Presentation of Financial Statements Disclosure [Text Block]</t>
        </is>
      </c>
      <c r="B4" s="4" t="inlineStr">
        <is>
          <t>NOTE 1 DESCRIPTION OF BUSINESS “SilverSun Technologies, Inc. (“SilverSun”) through our wholly owned subsidiaries SWK Technologies, Inc. (“SWK”), Secure Cloud Services, Inc. (“SCS”) and Critical Cyber Defense Corp. (“CCD”) (together with SWK, SCS and SilverSun, the “Company”) is a business application, technology and consulting company providing strategies and solutions to meet our clients’ information, technology and business management needs. Our services and technologies enable customers to manage, protect and monetize their enterprise assets whether on-premise or in the “Cloud”. As a value-added reseller of business application software, we offer solutions for accounting and business management, financial reporting, Enterprise Resource Planning (“ERP”), Human Capital Management (“HCM”), Warehouse Management Systems (“WMS”), Customer Relationship Management (“CRM”), and Business Intelligence (“BI”). Additionally, we have our own development staff building software solutions for time and billing, and various ERP enhancements. Our value-added services focus on consulting and professional services, specialized programming, training, and technical support. We have a dedicated network services practice that provides managed services, cybersecurity, application hosting, disaster recovery business continuity, cloud migration and other services. Our customers are nationwide, with concentrations in the New York/New Jersey metropolitan area, Arizona, Southern California, North Carolina, Washington, Oregon and Illinois.” On August 26, 2019 SWK entered into and closed that certain asset purchase agreement (the “MAPADOC Asset Purchase Agreement”) by and among the Company, SPS Commerce, Inc., as buyer (“SPS”), and SWK as seller, pursuant to which SPS agreed to acquire from SWK substantially all of the assets related to the MAPADOC business. The Company is publicly traded on the NASDAQ Capital Market under the symbol “SSNT”. The Company’s operations may be affected by the recent and ongoing outbreak of the coronavirus disease 2019 (COVID-19), which in March 2020, was declared a pandemic by the World Health Organization. The ultimate disruption which may be caused by the outbreak is uncertain; however, it may result in a material adverse impact on the Company’s financial position, operations, and cash flows. Possible areas that may be affected include, but are not limited to, disruption to the Company’s customers and revenue, labor workforce, inability of customers to pay outstanding accounts receivable due and owing to the Company as they limit or shut down their businesses, customers seeking relief or extended payment plans relating to accounts receivable due and owing to the Company, unavailability of products and supplies used in operations, and the decline in value of assets held by the Company, including property and equip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ignificant Accounting Policies [Text Block]</t>
        </is>
      </c>
      <c r="B4" s="4" t="inlineStr">
        <is>
          <t>NOTE 2 SUMMARY OF SIGNIFICANT ACCOUNTING POLICIES Basis of Presentation and Principles of Consolidation The accompanying consolidated financial statements include the accounts of the “Company” and its wholly-owned subsidiaries. These consolidated financial statements have been prepared in accordance with accounting principles generally accepted in the United States. All significant inter-company transactions and accounts have been eliminated in consolidation. 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Goodwill Goodwill is the excess of acquisition cost of an acquired entity over the fair value of the identifiable net assets acquired. Goodwill is not amortized but tested for impairment annually or whenever indicators of impairment exist. These indicators may include a significant change in the business climate, legal factors, operating performance indicators, competition, sale or disposition of a significant portion of the business or other factors. No impairment losses were identified or recorded for the years ended December 31, 2021 and 2020. Capitalization of proprietary developed software Software development costs are accounted for in accordance with ASC 985-20, Software Costs of Software to be Sold, Leased or Marketed Business Combinations We account for business combinations under the acquisition method of accounting. This method requires the recording of acquired assets and assumed liabilities at their acquisition date fair values. The excess of the purchase price over the fair value of assets acquired and liabilities assumed is recorded as goodwill. Results of operations related to business combinations are included prospectively beginning with the date of acquisition and transaction costs related to business combinations are recorded within general and administrative expenses. Definite Lived Intangible Assets and Long-lived Assets Purchased intangible assets are recorded at fair value using an independent valuation at the date of acquisition and are amortized over the useful lives of the asset using the straight-line amortization method. The Company assesses potential impairment of its intangible assets and other long-lived assets when there is evidence that recent events or changes in circumstances have made recovery of an asset’s carrying value unlikely. Factors the Company considers important, which may cause impairment include, among others, significant changes in the manner of use of the acquired asset, negative industry or economic trends, and significant underperformance relative to historical or projected operating results. No impairment losses were identified and recorded for the years ended December 31, 2021 and 2020 respectively. Revenue Recognition The Company has elected the significant financing component practical expedient in accordance with ASC 606. In determining the transaction price, the Company does not adjust the promised amount of consideration for the effects of a significant financing component as the Company expects, at contract inception, that the period between when the entity transfers a promised good or service to a customer and when the customer pays for that good or service will be one year or less. Software product revenue is recognized when the product is delivered to the customer and the Company’s performance obligation is fulfilled. Service revenue is recognized when the professional consulting, maintenance or other ancillary services are provided to the customer. Shipping and handling costs charged to customers are classified as revenue, and the shipping and handling costs incurred are included in cost of sales. Components of revenue:
For the Year Ended December 31
2021
2020
Professional Consulting $ 13,262,032 $ 13,617,958
Maintenance Revenue 6,483,484 7,152,209
Software Revenue 7,863,387 7,661,580
Ancillary Service Revenue 14,092,477 12,788,659
$ 41,701,380 $ 41,220,406 Unbilled Services The Company recognizes revenue on its professional services as those services are performed. Unbilled services (contract assets) represent the revenue recognized but not yet invoiced. Deferred Revenues Deferred revenues consist of maintenance on proprietary products (contract liabilities), customer telephone support services (contract liabilities) and deposits for future consulting services which will be earned as services are performed over the contractual or stated period, which generally ranges from three to twelve months. As of December 31, 2021, there was $291,468 in deferred maintenance, $398,382 in deferred support services, and $1,785,733 in deposits for future consulting services. As of December 31, 2020, there was $167,267 in deferred maintenance, $308,343 in deferred support services, and $1,563,631 in deposits for future consulting services. Commissions Sales commissions relating to service revenues are considered incremental and recoverable costs of obtaining a project with our customer. These commissions are calculated based on estimated revenue to be generated over the life of the project. These costs are deferred and expensed as the service revenue is earned. Commission expense is included in selling and marketing expenses in the accompanying consolidated statements of operations. Fair Value of Financial Instruments The Company estimates that the fair value of all financial instruments at December 31, 2021 and December 31, 2020, as defined in Financial Accounting Standards Board (“FASB”) ASC 825 “Financial Instruments”, does not differ materially, except for the items discussed below, from the aggregate carrying values of its financial instruments recorded in the accompanying consolidated balance sheets. The estimated fair value amounts have been determined by the Company using available market information and appropriate valuation methodologies. Considerable judgment is required in interpreting market data to develop the estimates of fair value. The carrying amounts reported in the consolidated balance sheets as of December 31, 2021 and December 31, 2020 for cash, accounts receivable, and accounts payable approximate the fair value because of the immediate or short-term maturity of these financial instruments. Each reporting period we evaluate market conditions including available interest rates, credit spreads relative to our credit rating and liquidity in estimating the fair value of our debt. After considering such market conditions, we estimate that the fair value of debt approximates its carrying value. Leases The Company accounts for its leases in accordance with ASC 842 Leases. The Company leases office space and equipment. The Company concludes on whether an arrangement is a lease at inception. This determination as to whether an arrangement contains a lease is based on an assessment as to whether a contract conveys the right to the Company to control the use of identified property, plant or equipment for period of time in exchange for consideration. Leases with an initial term of 12 months or less are not recorded on the balance sheet. The Company recognizes these lease expenses on a straight-line basis over the lease term. The Company has assessed its contracts and concluded that its leases consist of finance and operating leases. Operating leases are included in operating lease right-of-use (ROU) assets, current portion of operating lease liabilities, and operating lease liabilities in the Company’s consolidated balance sheet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most of the Company’s leases do not provide an implicit rate, the Company determines an incremental borrowing rate based on the information available at commencement date in determining the present value of lease payments. The incremental borrowing rate represents a significant judgment that is based on an analysis of the Company’s credit rating, country risk, treasury and corporate bond yields, as well as comparison to the Company’s borrowing rate on its most recent loan. The Company uses the implicit rate when readily determinable. The operating lease ROU asset also includes any lease payments made and excludes lease incentives. Lease expense for lease payments is recognized on a straight-line basis over the lease term. The Company has lease agreements with lease and non-lease components, which are generally accounted for separately. The Company finances purchases of hardware and computer equipment through finance lease agreements. Finance lease liabilities are recognized based on the present value of the future minimum lease payments over the lease term at commencement date. Cash and Cash Equivalents The Company considers all highly liquid investments purchased with original maturities of three months or less to be cash equivalents. The Company maintains cash balances at financial institutions that are insured by the Federal Deposit Insurance Corporation (“FDIC”) up to federally insured limits. At times balances may exceed FDIC insured limits. The Company has not experienced any losses in such accounts. Concentrations The Company maintains its cash with various institutions, which exceed federally insured limits throughout the year. At December 31, 2021, the Company had cash on deposit of approximately $5,955,840 in excess of the federally insured limits of $250,000. No one customer represented more than 10% of the total accounts receivable and unbilled services for the years ended December 31, 2021 and 2020. For the years ended December 31, 2021 and 2020, the top ten customers accounted for 9% ($3,644,319) and 10% ($4,246,257), respectively, of total revenues. The Company does not rely on any one specific customer for any significant portion of its revenue base . For the years ended December 31, 2021 and 2020, purchases from one supplier through a “channel partner” agreement were approximately 13% and 15% respectively. This channel partner agreement is for a one-year term and automatically renews for an additional one-year term on the anniversary of the agreements effective date. For the year ended December 31, 2021, one supplier represented approximately 24% of total accounts payable. For the year ended December 31, 2020 two suppliers represented approximately 39% of accounts payable. Financial instruments that potentially subject the Company to concentrations of credit risk consist primarily of trade accounts receivable and cash. As of December 31, 2021, the Company believes it has no significant risk related to its concentration of accounts receivable. Accounts Receivable Accounts receivable consist primarily of invoices for maintenance and professional services. Full payment for software ordered by customers is primarily due in advance of ordering from the software supplier. Payments for maintenance and support plan renewals are due before the beginning of the maintenance period. Terms under our professional service agreements are generally 50% due in advance and the balance on completion of the services. The Company maintains an allowance for bad debt estimated by considering several factors, including the length of time the amounts are past due, the Company’s previous loss history and the customer’s current ability to pay its obligations. Accounts are written off against the allowance when deemed uncollectable. Property and Equipment Property and equipment is stated at cost, net of accumulated depreciation. Depreciation is computed using the straight-line method based upon the estimated useful lives of the assets, generally three to seven years. Maintenance and repairs that do not materially add to the value of the equipment nor appreciably prolong its life are charged to expense as incurred. When assets are retired or otherwise disposed of, the cost and related accumulated depreciation are removed from the accounts and the resulting gain or loss is included in the consolidated statements of operations. Income Taxes The Company accounts for income taxes using the asset and liability method described in FASB ASC 740, “Income Taxes”. Deferred tax assets arise from a variety of sources, the most significant being: a) tax losses that can be carried forward to be utilized against profits in future years; b) expenses recognized for financial reporting purposes but disallowed in the tax return until the associated cash flow occurs; and c) valuation changes of assets which need to be tax effected for book purposes but are deductible only when the valuation change is realized. Deferred income taxes reflect the net tax effects of temporary differences between the carrying amounts of assets and liabilities for financial reporting purposes and the amounts used for income tax purposes, as well as net operating loss carryforwards. Based on ASU 2015-17, all deferred tax assets or liabilities are classified as long-term. Valuation allowances are established against deferred tax assets if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or laws is recognized in operations in the period that includes the enactment date. The Company accounts for uncertainties in income taxes under ASC 740-10-50 which prescribes a recognition threshold and measurement attribute for the financial statement recognition and measurement of a tax position taken or expected to be taken in a tax return. ASC 740-10 requires that the Company determine whether the benefits of its tax positions are more-likely-than-not of being sustained upon audit based on the technical merits of the tax position. The Company recognizes the impact of an uncertain income tax position taken on its income tax return at the largest amount that is more-likely-than-not to be sustained upon audit by the relevant taxing authority. The Company has federal net operating loss (“NOL”) carryforwards which are subject to limitations under Section 382 of the Internal Revenue Code. The Company files income tax returns in the U.S. federal and state jurisdictions. Tax years 2018 to 2021 remain open to examination for both the U.S. federal and state jurisdictions. Despite the Company’s belief that its tax return positions are consistent with applicable tax laws, one or more positions may be challenged by taxing authorities. Settlement of any challenge can result in no change, a complete disallowance, or some partial adjustment reached through negotiations or litigation. Interest and penalties related to income tax matters, if applicable, will be recognized as income tax expense. There were no liabilities for uncertain tax positions at December 31, 2021 and 2020. During the years ended December 31, 2021 and 2020 the Company did not incur any expense related to interest or penalties for income tax matters, and no such amounts were accrued as of December 31, 2021 and 2020. Fair Value Measurement FASB ASC 820, “Fair Value Measurements” defines fair value, establishes a framework for measuring fair value under generally accepted accounting principles and prescribes disclosures about fair value measurements. The accounting standards define fair value and establish a hierarchy for inputs used in measuring fair value that maximizes the use of observable inputs and minimizes the use on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as follows: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The Company’s current financial assets and liabilities approximate fair value due to their short-term nature and include cash, accounts receivable, accounts payable, and accrued liabilities. The carrying value of longer-term leases and debt obligations approximate fair value as their stated interest rates approximate the rates currently available. The Company’s goodwill and intangibles are measured at fair-value on a non-recurring basis using Level 3 inputs, as discussed in Note 5 and 10. Stock-Based Compensation Compensation expense related to share-based transactions, including employee stock options, is measured and recognized in the financial statements based on a determination of the fair value. The grant date fair value is determined using the Black-Scholes-Merton (“Black-Scholes”) pricing model. For employee stock options, the Company recognizes expense over the requisite service period on a straight-line basis (generally the vesting period of the equity grant). The Company’s option pricing model requires the input of highly subjective assumptions, including the expected stock price volatility and expected term. Any changes in these highly subjective assumptions significantly impact stock-based compensation expense. Recently Adopted Authoritative Pronouncements In June 2016, the FASB issued ASU No. 2016-13 Financial Instruments -Credit Losses (Topic 326), Measurement of Credit Losses on Financial Statements. The amendment in this update replaces the incurred loss impairment methodology in current GAAP with a methodology that reflects expected credit losses on instruments within its scope, including trade receivables. This was adopted on January 1, 2021 and did not have a significant impact on our financial position and results of operations. In December 2019, the FASB issued ASU No. 2019-12, Income Taxes - simplifying the accounting for income taxes (Topic 740), which is meant to simplify the accounting for income taxes by removing certain exceptions to the general principles in Topic 740, Income Taxes. The amendment also improves consistent application and simplify GAAP for other areas of Topic 740 by clarifying and amending existing guidance. This was adopted on January 1, 2021 and did not have a significant impact on our financial position and results of operations. Recent Authoritative Pronouncements In August 2020, the FASB issued ASU 2020-06, Debt – Debt with Conversion and Other Options (Subtopic 470-20) and Derivatives and Hedging – Contracts in Entity’s Own Equity (Subtopic 815-40). The update simplifies the accounting for convertible debt instruments and convertible preferred stock by reducing the number of accounting models and limiting the number of embedded conversion features separately recognized from the primary contract. The guidance also includes targeted improvements to the disclosures for convertible instruments and earnings per share. ASU 2020-06 is effective for fiscal years beginning after December 15, 2021, including interim periods within those fiscal years. Early adoption is permitted, but no earlier than fiscal years beginning after December 15, 2020. The Company is evaluating the impact of the adoption on its consolidated financial statements. In October 2021, the FASB issued ASU No. 2021-08, "Business Combinations (Topic 805): Accounting for Contract Assets and Contract Liabilities from Contracts with Customers." This ASU requires contract assets and contract liabilities (e.g. deferred revenue) acquired in a business combination to be recognized and measured by the acquirer on the acquisition date in accordance with ASC 606, "Revenue from Contracts with Customers". Generally, this new guidance will result in the acquirer recognizing contract assets and contract liabilities at the same amounts recorded by the acquiree. Historically, such amounts were recognized by the acquirer at fair value in purchase accounting. The guidance is effective for fiscal years beginning after December 15, 2022, including interim periods within those fiscal years. Early adoption is permitted, including in interim periods, for any financial statements that have not yet been issued. The Company elected to early adopt ASU 2021-08 on January 1, 2022 and will apply to all business combinations consummated subsequent to this date. The Company is evaluating the impact of the adoption on its consolidated financial statements. No other recently issued accounting pronouncements had or are expected to have a material impa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9T13:15:37Z</dcterms:created>
  <dcterms:modified xmlns:dcterms="http://purl.org/dc/terms/" xmlns:xsi="http://www.w3.org/2001/XMLSchema-instance" xsi:type="dcterms:W3CDTF">2022-03-29T13:15:37Z</dcterms:modified>
</cp:coreProperties>
</file>